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Organization and Summa" sheetId="9" r:id="rId9"/>
    <s:sheet name="Note 2 - Fair Value Measurement" sheetId="10" r:id="rId10"/>
    <s:sheet name="Note 3 - Inventories" sheetId="11" r:id="rId11"/>
    <s:sheet name="Note 4 - Property and Equipment" sheetId="12" r:id="rId12"/>
    <s:sheet name="Note 5 - Commitments and Contin" sheetId="13" r:id="rId13"/>
    <s:sheet name="Note 6 - Distribution, License," sheetId="14" r:id="rId14"/>
    <s:sheet name="Note 7 - Note Payable" sheetId="15" r:id="rId15"/>
    <s:sheet name="Note 8 - Stockholders' Equity" sheetId="16" r:id="rId16"/>
    <s:sheet name="Note 9 - Reductions in Force" sheetId="17" r:id="rId17"/>
    <s:sheet name="Note 10 - Income Taxes" sheetId="18" r:id="rId18"/>
    <s:sheet name="Note 11 - Employee Benefit Plan" sheetId="19" r:id="rId19"/>
    <s:sheet name="Note 12 - Indemnification" sheetId="20" r:id="rId20"/>
    <s:sheet name="Note 13 - Consolidated Financia" sheetId="21" r:id="rId21"/>
    <s:sheet name="Note 14 - Subsequent Event" sheetId="22" r:id="rId22"/>
    <s:sheet name="Significant Accounting Policies" sheetId="23" r:id="rId23"/>
    <s:sheet name="Note 1 - Organization and Sum24" sheetId="24" r:id="rId24"/>
    <s:sheet name="Note 2 - Fair Value Measureme25" sheetId="25" r:id="rId25"/>
    <s:sheet name="Note 3 - Inventories (Tables)" sheetId="26" r:id="rId26"/>
    <s:sheet name="Note 4 - Property and Equipme27" sheetId="27" r:id="rId27"/>
    <s:sheet name="Note 5 - Commitments and Cont28" sheetId="28" r:id="rId28"/>
    <s:sheet name="Note 8 - Stockholders' Equity (" sheetId="29" r:id="rId29"/>
    <s:sheet name="Note 10 - Income Taxes (Tables)" sheetId="30" r:id="rId30"/>
    <s:sheet name="Note 13 - Consolidated Financ31" sheetId="31" r:id="rId31"/>
    <s:sheet name="Note 1 - Organization and Sum32" sheetId="32" r:id="rId32"/>
    <s:sheet name="Note 1 - Investments (Details)" sheetId="33" r:id="rId33"/>
    <s:sheet name="Note 1 - Net Revenue from Geogr" sheetId="34" r:id="rId34"/>
    <s:sheet name="Note 1 - Sales Revenue by Produ" sheetId="35" r:id="rId35"/>
    <s:sheet name="Note 1 - Concentration of Risk," sheetId="36" r:id="rId36"/>
    <s:sheet name="Note 1 - Computation of Basic a" sheetId="37" r:id="rId37"/>
    <s:sheet name="Note 1 - Antidilutive Securitie" sheetId="38" r:id="rId38"/>
    <s:sheet name="Note 1 - Share-based Payment Aw" sheetId="39" r:id="rId39"/>
    <s:sheet name="Note 1 - Non-cash Stock-based C" sheetId="40" r:id="rId40"/>
    <s:sheet name="Note 2 - Fair Value Measureme41" sheetId="41" r:id="rId41"/>
    <s:sheet name="Note 2 - Fair Value Measureme42" sheetId="42" r:id="rId42"/>
    <s:sheet name="Note 3 - Inventories (Details)" sheetId="43" r:id="rId43"/>
    <s:sheet name="Note 4 - Property and Equipme44" sheetId="44" r:id="rId44"/>
    <s:sheet name="Note 5 - Commitments and Cont45" sheetId="45" r:id="rId45"/>
    <s:sheet name="Note 5 - Future Minimum Lease P" sheetId="46" r:id="rId46"/>
    <s:sheet name="Note 6 - Distribution, Licens47" sheetId="47" r:id="rId47"/>
    <s:sheet name="Note 7 - Note Payable (Details " sheetId="48" r:id="rId48"/>
    <s:sheet name="Note 8 - Stockholders' Equity49" sheetId="49" r:id="rId49"/>
    <s:sheet name="Note 8 - Common Stock Reserved " sheetId="50" r:id="rId50"/>
    <s:sheet name="Note 8 - Option Activity Under " sheetId="51" r:id="rId51"/>
    <s:sheet name="Note 8 - Stock Options Outstand" sheetId="52" r:id="rId52"/>
    <s:sheet name="Note 8 - Restricted Stock Activ" sheetId="53" r:id="rId53"/>
    <s:sheet name="Note 9 - Reductions in Force (D" sheetId="54" r:id="rId54"/>
    <s:sheet name="Note 10 - Income Taxes (Details" sheetId="55" r:id="rId55"/>
    <s:sheet name="Note 10 - Deferred Tax Assets (" sheetId="56" r:id="rId56"/>
    <s:sheet name="Note 10 - Effective Income Tax " sheetId="57" r:id="rId57"/>
    <s:sheet name="Note 10 - Unrecognized Tax Bene" sheetId="58" r:id="rId58"/>
    <s:sheet name="Note 11 - Employee Benefit Pl59" sheetId="59" r:id="rId59"/>
    <s:sheet name="Note 12 - Indemnification (Deta" sheetId="60" r:id="rId60"/>
    <s:sheet name="Note 13 - Financial Information" sheetId="61" r:id="rId61"/>
  </s:sheets>
  <s:definedNames/>
  <s:calcPr calcId="124519" calcMode="auto" fullCalcOnLoad="1"/>
</s:workbook>
</file>

<file path=xl/sharedStrings.xml><?xml version="1.0" encoding="utf-8"?>
<sst xmlns="http://schemas.openxmlformats.org/spreadsheetml/2006/main" uniqueCount="640">
  <si>
    <t>Document And Entity Information - USD ($) $ in Millions</t>
  </si>
  <si>
    <t>12 Months Ended</t>
  </si>
  <si>
    <t>Jun. 30, 2015</t>
  </si>
  <si>
    <t>Sep. 22, 2015</t>
  </si>
  <si>
    <t>Dec. 31, 2014</t>
  </si>
  <si>
    <t>Entity Registrant Name</t>
  </si>
  <si>
    <t>CARDICA INC</t>
  </si>
  <si>
    <t>Entity Central Index Key</t>
  </si>
  <si>
    <t>Trading Symbol</t>
  </si>
  <si>
    <t>crd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 $ in Thousands</t>
  </si>
  <si>
    <t>Jun. 30, 2014</t>
  </si>
  <si>
    <t>Current assets</t>
  </si>
  <si>
    <t>Cash and cash equivalents</t>
  </si>
  <si>
    <t>Short-term investments</t>
  </si>
  <si>
    <t>Accounts receivable</t>
  </si>
  <si>
    <t>Inventories</t>
  </si>
  <si>
    <t>Prepaid expenses and other current assets</t>
  </si>
  <si>
    <t>Total current assets</t>
  </si>
  <si>
    <t>Property and equipment, net</t>
  </si>
  <si>
    <t>Long-term investments</t>
  </si>
  <si>
    <t>Restricted cash</t>
  </si>
  <si>
    <t>Total assets</t>
  </si>
  <si>
    <t>Current liabilities</t>
  </si>
  <si>
    <t>Accounts payable</t>
  </si>
  <si>
    <t>Accrued compensation</t>
  </si>
  <si>
    <t>Other accrued liabilities</t>
  </si>
  <si>
    <t>Current portion of deferred rent</t>
  </si>
  <si>
    <t>Current portion of deferred revenue</t>
  </si>
  <si>
    <t>Total current liabilities</t>
  </si>
  <si>
    <t>Deferred revenue, net of current portion</t>
  </si>
  <si>
    <t>Note payable</t>
  </si>
  <si>
    <t>Other non-current liabilities</t>
  </si>
  <si>
    <t>Total liabilities</t>
  </si>
  <si>
    <t>Commitments and contingencies (Note 5)</t>
  </si>
  <si>
    <t>Stockholders’ equity</t>
  </si>
  <si>
    <t>Preferred stock, $0.001 par value: 5,000,000 shares authorized; 191,474 shares issued and outstanding at June 30, 2015 and 2014</t>
  </si>
  <si>
    <t>Common stock, $0.001 par value: 125,000,000 shares authorized; 89,021,443 and 89,005,443 shares issued and 88,955,216 and 88,939,216 shares outstanding at June 30, 2015 and 2014, respectively</t>
  </si>
  <si>
    <t>Additional paid-in capital</t>
  </si>
  <si>
    <t>Treasury stock at cost (66,227 shares at June 30, 2015 and 2014)</t>
  </si>
  <si>
    <t>Accumulated other comprehensive loss</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Jun. 30, 2013</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 before income tax</t>
  </si>
  <si>
    <t>Income tax benefit</t>
  </si>
  <si>
    <t>Net loss</t>
  </si>
  <si>
    <t>Deemed dividend related to beneficial conversion feature of convertible preferred stock</t>
  </si>
  <si>
    <t>Net loss allocable to common stockholders</t>
  </si>
  <si>
    <t>Basic and diluted net loss per share allocable to common stockholders (in dollars per share)</t>
  </si>
  <si>
    <t>Shares used in computing basic and diluted net loss per share allocable to common stockholders (in shares)</t>
  </si>
  <si>
    <t>Consolidated Statements of Comprehensive Loss - USD ($)</t>
  </si>
  <si>
    <t>Other comprehensive loss:</t>
  </si>
  <si>
    <t>Change in unrealized loss on investment</t>
  </si>
  <si>
    <t>Comprehensive loss</t>
  </si>
  <si>
    <t>Consolidated Statements of Stockholders' Equity - USD ($) $ in Thousands</t>
  </si>
  <si>
    <t>Wedbush [Member]Preferred Stock [Member]</t>
  </si>
  <si>
    <t>Wedbush [Member]Common Stock [Member]</t>
  </si>
  <si>
    <t>Wedbush [Member]Additional Paid-in Capital [Member]</t>
  </si>
  <si>
    <t>Wedbush [Member]Treasury Stock [Member]</t>
  </si>
  <si>
    <t>Wedbush [Member]AOCI Attributable to Parent [Member]</t>
  </si>
  <si>
    <t>Wedbush [Member]Retained Earnings [Member]</t>
  </si>
  <si>
    <t>Wedbush [Member]</t>
  </si>
  <si>
    <t>Aspire [Member]Preferred Stock [Member]</t>
  </si>
  <si>
    <t>Aspire [Member]Common Stock [Member]</t>
  </si>
  <si>
    <t>Aspire [Member]Additional Paid-in Capital [Member]</t>
  </si>
  <si>
    <t>Aspire [Member]Treasury Stock [Member]</t>
  </si>
  <si>
    <t>Aspire [Member]AOCI Attributable to Parent [Member]</t>
  </si>
  <si>
    <t>Aspire [Member]Retained Earnings [Member]</t>
  </si>
  <si>
    <t>Aspire [Member]</t>
  </si>
  <si>
    <t>MLV [Member]Preferred Stock [Member]</t>
  </si>
  <si>
    <t>MLV [Member]Common Stock [Member]</t>
  </si>
  <si>
    <t>MLV [Member]Additional Paid-in Capital [Member]</t>
  </si>
  <si>
    <t>MLV [Member]Treasury Stock [Member]</t>
  </si>
  <si>
    <t>MLV [Member]AOCI Attributable to Parent [Member]</t>
  </si>
  <si>
    <t>MLV [Member]Retained Earnings [Member]</t>
  </si>
  <si>
    <t>MLV [Member]</t>
  </si>
  <si>
    <t>Convertible Preferred Stock [Member]Preferred Stock [Member]</t>
  </si>
  <si>
    <t>Convertible Preferred Stock [Member]Common Stock [Member]</t>
  </si>
  <si>
    <t>Convertible Preferred Stock [Member]Additional Paid-in Capital [Member]</t>
  </si>
  <si>
    <t>Convertible Preferred Stock [Member]Treasury Stock [Member]</t>
  </si>
  <si>
    <t>Convertible Preferred Stock [Member]AOCI Attributable to Parent [Member]</t>
  </si>
  <si>
    <t>Convertible Preferred Stock [Member]Retained Earnings [Member]</t>
  </si>
  <si>
    <t>Convertible Preferred Stock [Member]</t>
  </si>
  <si>
    <t>Preferred Stock [Member]</t>
  </si>
  <si>
    <t>Common Stock [Member]</t>
  </si>
  <si>
    <t>Additional Paid-in Capital [Member]</t>
  </si>
  <si>
    <t>Treasury Stock [Member]</t>
  </si>
  <si>
    <t>AOCI Attributable to Parent [Member]</t>
  </si>
  <si>
    <t>Retained Earnings [Member]</t>
  </si>
  <si>
    <t>Total</t>
  </si>
  <si>
    <t>Balance at June 30, 2012 (in shares) at Jun. 30, 2012</t>
  </si>
  <si>
    <t>Balance at June 30, 2012 at Jun. 30, 2012</t>
  </si>
  <si>
    <t>Issuance of common stock upon exercise of employee stock options for cash (in shares)</t>
  </si>
  <si>
    <t>Issuance of common stock upon exercise of employee stock options for cash</t>
  </si>
  <si>
    <t>Issuance of common stock upon release of restricted share units (in shares)</t>
  </si>
  <si>
    <t>Sale of stock (in shares)</t>
  </si>
  <si>
    <t>Sale of stock</t>
  </si>
  <si>
    <t>Stock-based compensation expense</t>
  </si>
  <si>
    <t>Balance at June 30, 2013 (in shares) at Jun. 30, 2013</t>
  </si>
  <si>
    <t>Balance at June 30, 2013 at Jun. 30, 2013</t>
  </si>
  <si>
    <t>Balance at June 30, 2013 (in shares) at Jun. 30, 2014</t>
  </si>
  <si>
    <t>Balance at June 30, 2013 at Jun. 30, 2014</t>
  </si>
  <si>
    <t>Balance at June 30, 2013 (in shares) at Jun. 30, 2015</t>
  </si>
  <si>
    <t>Balance at June 30, 2013 at Jun. 30, 2015</t>
  </si>
  <si>
    <t>Consolidated Statements of Stockholders' Equity (Parentheticals) - Additional Paid-in Capital [Member] - USD ($) $ in Thousands</t>
  </si>
  <si>
    <t>Stock issuance costs</t>
  </si>
  <si>
    <t>Consolidated Statements of Cash Flows - USD ($)</t>
  </si>
  <si>
    <t>Operating activities</t>
  </si>
  <si>
    <t>Adjustments to reconcile net loss to net cash used in operating activities</t>
  </si>
  <si>
    <t>Depreciation and amortization of property and equipment</t>
  </si>
  <si>
    <t>Amortization of premiums on marketable securities</t>
  </si>
  <si>
    <t>Loss on disposal or retirement of property and equipment</t>
  </si>
  <si>
    <t>Stock-based compensation expense on grants of stock awards to non-employees</t>
  </si>
  <si>
    <t>Stock-based compensation expense on grants of stock awards to employees</t>
  </si>
  <si>
    <t>Allowance for doubtful account</t>
  </si>
  <si>
    <t>Non cash interest expense</t>
  </si>
  <si>
    <t>Changes in assets and liabilities</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used in investing activities</t>
  </si>
  <si>
    <t>Financing activities</t>
  </si>
  <si>
    <t>Proceeds from sales of convertible preferred stock, net of issuance costs</t>
  </si>
  <si>
    <t>Proceeds from sales of common stock, net of issuance costs</t>
  </si>
  <si>
    <t>Proceeds from issuance of common stock pursuant to the exercise of stock option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information</t>
  </si>
  <si>
    <t>Incremental debt discount relating to note extension</t>
  </si>
  <si>
    <t>Note 1 - Organization and Summary of Significant Accounting Policies</t>
  </si>
  <si>
    <t>Notes to Financial Statements</t>
  </si>
  <si>
    <t>Significant Accounting Policies [Text Block]</t>
  </si>
  <si>
    <t>Note 1. Organization and Summary of Significant Accounting Policies Organization Cardica, Inc. ( the “Company”) was incorporated in the state of Delaware on October 15, 1997, as Vascular Innovations, Inc. On November 26, 2001, the Company changed its name to Cardica, Inc. The Company is commercializing and developing a commercializing and developing the MicroCutter XCHANGE® 30 based on its proprietary “staple-on-a-strip” technology intended for use by thoracic, pediatric, bariatric, colorectal and general surgeons. The MicroCutter XCHANGE® 30, which is currently commercially-available, is a cartridge based microcutter device with a 5 millimeter shaft diameter and a 30 millimeter staple line currently approved for use in the United States for specified indications of use, and in the European Union, or EU, for a broader range of specified indications of use. The Company previously had additional products in development, including the MicroCutter XCHANGE® 45, a cartridge based microcutter device with an 8 millimeter shaft and a 45 millimeter staple line, and the MicroCutter FLEXCHANGE™ 30, a cartridge based microcutter device with a flexible shaft to facilitate endoscopic procedures requiring cutting and stapling; however, the Company suspended development of these additional potential products to focus solely on development of the MicroCutter XCHANGE® 30. 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s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 feedback. In April 2015, the Company resumed its controlled commercial launch primarily in Europe, of the MicroCutter XCHANGE 30 for thinner tissue usually requiring deployment of white cartridges. While the Company continues this controlled commercial launch, the Company’s goal is to complete product improvements on the MicroCutter XCHANGE 30 combo device that will accommodate thicker tissue ranges requiring deployment of both white and blue cartridges. To further expand the use of the MicroCutter XCHANGE 30, the Company submitted a 510(k) Premarket Notification to the FDA in April 2015, to expand the indications for use to include vascular structures. This 510(k) submission has not yet received FDA clearance. The Company is attempting to expand in the international market of its MicroCutter XCHANGE 30 with additional selected regualtory filings. The Company also submitted the MicroCutter XCHANGE 30 blue and white cartridges application to Health Canada for regulatory approval of the MicroCutter XCHANGE 30 and, if the Company receives approval, anticipate launching it in Canada. In addition, in August 2013, the Company’s exclusive distributor in Japan, Century Medical, Inc., or Century, filed for regulatory approval of the MicroCutter XCHANGE 30 cartridges with the Pharmaceuticals and Medical Devices Agency, or PMDA, in Japan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Vectra Liquid Crystal Polymer, or LCP, to IXEF Polyarylamide, or IXEF, and recently received approval in August 2015, to market in Japan. Historically, the Company generated product revenues primarily from the sale of automated anastomotic systems; however, the Company started generating revenues from the commercial sales of the MicroCutter XCHANGE 30 since its introduction in Europe in December 2012, and in the United States in March 2014, and through June 30, 2015, the Company generated $1.4 million of net product revenues from the commercial sales of the MicroCutter XCHANGE 30. For the years ended June 30, 2015, 2014 and 2013, the Company generated $0.7 million, $0.5 million and $0.2 million, respectively of net product revenues from the commercial sales of the MicroCutter XCHANGE 30. Liquidity The Company has incurred cumulative net losses of $189.7 million through June 30, 2015, negative cash flows from operating activities and expects to incur losses for the next several years. As of June 30, 2015, the Company had approximately $21.2 million of cash, cash equivalents and short-term investments, $4.0 million in long-term investments and $4.0 million of debt principal outstanding. The Company believes that its existing cash, cash equivalents, short-term and long-term investments, will be sufficient to meet its anticipated cash needs to enable the Company to conduct its business substantially as currently conducted for at least the next 12 months. The Company would be able to extend this time period to the extent that it decreases its planned expenditures, or raises additional capital. 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Cardica, Inc. and its wholly-owned subsidiary in Germany. All significant intercompany balances and transactions have been eliminated in consolidation. 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 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Reclassification During fiscal year 2015, the Company identified that it had not appropriately classified $20.2 million of short-term investments as cash equivalents for the fiscal year ended June 30, 2014. Accordingly, the Company reclassified $20.2 million of short-term investments to cash equivalents for the year ended June 30, 2014 as these investments had an active market and original maturity dates of 90 days or less upon purchase. The reclassification resulted in the following changes to the June 30, 2014 consolidated financial statements: a decrease in net cash used in investing activities by $20.2 million in the Consolidated Statements of Cashflows; decrease in money market funds of $17.7 million, corporate debt securities of $1.0 million and commercial paper of $1.5 million from the available-for-sale securities as disclosed in Note 1 to the Consolidated Financial Statements; increase in cash equivalents and decrease in short-term investments by $20.2 million as disclosed in Note 2 to the Consolidated Financial Statements. The misclassification had no effect on previously reported results of operations, total assets or accumulated deficit. 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 months or less to be cash equivalents. 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fiscal year ended June 30, 2014, the Company recovered $33,000 of bad debt reserve that was recorded in the fiscal year ended June 30, 2013. Available-for-Sale Securities Available-for-sale securities consist primarily of corporate debt securities, commercial papers, and certificates of deposits, and, by the Company's investment policy, restrict exposure to any single corporate issuer by imposing concentration limits. Although maturities may extend beyond one year, it is management's intent that these securities are available for use in current operations. The Company held investments in marketable securities as of June 30, 2015 and 2014, with maturity dates of less than one year for short-term and greater than one year for long-term.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Investments are summarized as follows (in thousands): As of June 30, 201 5 Amortized Cost Gross Unrealized Gains Gross Unrealized Losses Fair Value Available-for-sale securities: Corporate debt securities – Short-term $ 12,978 $ — $ (6 ) $ 12,972 Corporate debt securities – Long-term 3,972 — (2 ) 3,970 Total $ 16,950 $ — $ (8 ) $ 16,942 As of June 30, 2014 Amortized Cost Gross Unrealized Gains Gross Unrealized Losses Fair Value Available-for-sale securities: Corporate debt securities – Short-term $ 13,434 $ — $ (6 ) $ 13,428 Commercial paper - Short-term 1,500 — — 1,500 Corporate debt securities – Long-term 2,319 — (4 ) 2,315 Total $ 17,253 $ — $ (10 ) $ 17,243 Restricted Cash Under an operating lease for its facility in Redwood City, California, the Company is required to maintain a letter of credit with a restricted cash balance at the Company’s bank. A certificate of deposit of $0.1 million at June 30, 2015 and 2014, has been recorded as restricted cash in the accompanying balance sheets, related to the letter of credit (see Note 5). A certificate of deposit of $4,000 at June 30, 2015 and 2014, has been recorded as restricted cash in the accompanying balance sheets related to the deposit on the Company’s merchant credit card. 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 The following table illustrates total net revenue from the geographic location in which the Company’s customers are located and sales revenue by product line. Net revenue by geographic location: Fiscal Year Ended June 30, 2015 2014 2013 United States 50 % 45 % 53 % Japan 28 % 29 % 29 % Germany 14 % 15 % 11 % Rest of world 8 % 11 % 7 % Sales revenue by product line: Fiscal Year Ended June 30, 2015 2014 2013 Microcutter $ 684 $ 488 $ 176 Cardiac (automated anastomotic systems) 2,238 3,017 2,917 Total $ 2,922 $ 3,505 $ 3,093 The following table illustrates concentrations of credit risk for the periods presented. Percent of Total Net Revenue for Fiscal Year Ended June 30, Percent of Total Accounts Receivable as of June 30, 2015 2014 2013 2015 2014 Century Medical 28 % 29 % 29 % 46 % 35 % Herz-Und Diabeteszentrum 10 % 12 % 7 % — 8 % As of June 30, 2015, 2014 and 2013, and for the years then ended, no other customer accounted for equal to or greater than 10% of net revenue or account receivable balances. The Company does not believe that accounts receivable from Century Medical and Herz-Und Diabeteszentrum represent a significant credit risk based on past collection experiences and the general creditworthiness of these customer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 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 Property and Equipment 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 Impairment of Long-Lived Assets 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All long-lived assets are in the United States, and through June 30, 2015, there have been no indications of impairment; therefore, the Company has recorded no such losses. 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 Clinical Trials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interest expense or penalties related to unrecognized tax benefits recorded through June 30, 2015. Segments The Company operates in a single reporting segment. Management uses one measurement of profitability and does not segregate its business for internal reporting purposes. All of the Company’s long-lived assets are maintained in the United States. Net Loss per Share 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and dilutive potential common share equivalents outstanding for the period less the dilutive potential common shares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common shares and are only included in the calculation of diluted net loss per share when their effect is dilutive. In the years the Preferred Stock was outstanding, the two-class method was used to calculate basic and diluted earnings (loss) per common share since it is a participating security under ASC 260 Earnings per Share The following table sets forth the computation of the basic and diluted net loss per share (in thousands, except per share data): Fiscal Year Ended June 30, 2015 2014 2013 Numerator: Net loss $ (19,182 ) $ (16,966 ) $ (16,137 ) Deemed dividend related to beneficial conversion feature of convertible preferred stock — (1,915 ) — Net loss allocable to common stockholders $ (19,182 ) $ (18,881 ) $ (16,137 ) Denominator: Weighted-average shares outstanding allocable to common stockholders 88,953 58,395 40,842 Denominator for basic and diluted net loss per share allocable to common stockholders 88,953 58,395 40,842 Basic and diluted net loss per share allocable to common stockholders $ (0.22 ) $ (0.32 ) $ (0.40 ) The following table sets forth the outstanding securities not included in the diluted net loss per common share calculation for the fiscal years ended June 30, 2015, 2014 and 2013, because their effect would be antidilutive (in thousands): As of June 30, 2015 2014 2013 Options to purchase common stock 4,556 5,601 3,936 Non-vested restricted stock units and awards 190 16 46 Shares reserved for issuance upon conversion of Series A Preferred 19,147 19,147 — Warrants — 3,991 3,991 23,893 28,755 7,973 Stock-Based Compensation 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50, Equity Based Payments to Non-Employees.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Fiscal Year Ended June 30, 2015 2014 2013 Risk-free interest rate 0.21% – 1.65% 0.91% – 1.49% 0.44% – 0.74% Dividend yield — — — Weighted-average expected life (years) 4.3 – 4.9 3.8 – 4.6 3.8 – 4.6 Volatility 65% – 72% 66% – 80% 78% – 88% The Company estimates the expected life of options granted based on historical exercise and post-vest cancellation patterns, which the Company believes are representative of future behavior .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1.1 million, or $0.01 per share, $0.9 million, or $0.02 per share, and $0.9 million, or $0.02 per share for the fiscal years ended June 30, 2015, 2014 and 2013, respectively. The Company did not record any stock-based compensation expenses under ASC 505-50 for fiscal year ended June 30, 2015. The Company recorded stock-based compensation expenses under ASC 505-50 of $0.1 million, or $0 per share for fiscal years ended June 30, 2014 and 2013. In December 2014, the Company cancelled certain options granted to employees in excess of the stock plan limits, which resulted in the recognition of $0.2 million of unamortized expense recorded as stock-based compensation expenses. Total compensation expense related to unvested awards not yet recognized is approximately $0.6 million at June 30, 2015, and is expected to be recognized over a weighted average period of 3 years. Included in the statement of operations is the following non-cash stock-based compensation expense for the periods reported, including non-employee stock based compensation expense and the amortization of deferred compensation (in thousands): Fiscal Year Ended June 30, 2015 2014 2013 Cost of product sales $ 63 $ 117 $ 88 Research and development 183 133 236 Selling, general and administrative 903 770 598 Total $ 1,149 $ 1,020 $ 922 Recent Accounting Pronouncements In April 2015, the Financial Accounting Standards Board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adoption of this guidance is not expected to have an impact on the Company’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will be evaluating the impact of the adoption of this guidance on the Company’s consolidated balance sheets. 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 In May 2014, the FASB issued ASU No. 2014-09, Revenue from Contracts with Customers (Topic 606): Revenue from Contracts with Customers Revenue Recognition</t>
  </si>
  <si>
    <t>Note 2 - Fair Value Measurements</t>
  </si>
  <si>
    <t>Fair Value Disclosures [Text Block]</t>
  </si>
  <si>
    <t xml:space="preserve">Note 2. Fair Value Measurements FASB Accounting Standards Codification (“ ASC”) 820, “ Fair Value Measurements and Disclosure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 As of June 30, 201 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As of June 30, 2014 Level 1 Level 2 Level 3 Total Cash equivalents: Money market funds $ 20,158 $ — $ — $ 20,158 Corporate debt securities — 1,000 — 1,000 Commercial paper — 1,500 — 1,500 Short-term investments: Corporate debt securities — 13,428 — 13,428 Commercial paper 1,500 — 1,500 Long-term investments: Corporate debt securities — 2,315 — 2,315 Total assets at fair value $ 20,158 $ 19,743 $ — $ 39,901 Funds held in money market instruments, are included in Level 1 as their fair values are based on market prices/quotes for identical assets in active markets. Corporate debt securities and commercial papers are valued primarily using market prices comparable securities, bid/ask quotes, interest rate yields, and prepayment spreads and are included in Level 2. Cash balances of $1.2 million and $2.9 million at June 30, 2015 and 2014, respectively, are not included in the fair value hierarchy disclosure. For June 30, 2014, the Company reclassified $17.7 million of money market funds from short-term investments to cash equivalents money market funds, $1.5 million from commercial paper short-term investments to cash equivalents commercial paper and $1.0 million from corporate debt securities short-term investments to cash equivalents corporate debt securities as these investments had original maturity dates of 90 days or less upon purchase. As of June 30, 2015, the Company’s material financial assets and liabilities were reported at their current carrying values which approximate fair value given the short-term nature of less than a year, except for its note payable. As of June 30, 2015,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 credit risk. </t>
  </si>
  <si>
    <t>Note 3 - Inventories</t>
  </si>
  <si>
    <t>Inventory Disclosure [Text Block]</t>
  </si>
  <si>
    <t xml:space="preserve">Note 3. Inventories Inventories consisted of the following (in thousands): June 30, 201 5 June 30, 201 4 Raw materials $ 870 $ 669 Work in progress 162 207 Finished goods 359 210 Total $ 1,391 $ 1,086 </t>
  </si>
  <si>
    <t>Note 4 - Property and Equipment</t>
  </si>
  <si>
    <t>Property, Plant and Equipment Disclosure [Text Block]</t>
  </si>
  <si>
    <t xml:space="preserve">Note 4. Property and Equipment Property and equipment consisted of the following (in thousands): June 30, 2015 2014 Computer hardware and software $ 98 $ 70 Office furniture and equipment 27 27 Machinery and equipment 6,378 6,306 Leasehold improvements 183 174 6,686 6,577 Less: accumulated depreciation and amortization (4,827 ) (4,215 ) Subtotal 1,859 2,362 Construction in process (1) — 174 Total $ 1,859 $ 2,536 (1) Construction in process includes equipments paid based on installment plan, but not yet placed in service pending completion. The completion dates for these equipments range from three months to two years, and the future payments are immaterial. </t>
  </si>
  <si>
    <t>Note 5 - Commitments and Contingencies</t>
  </si>
  <si>
    <t>Commitments and Contingencies Disclosure [Text Block]</t>
  </si>
  <si>
    <t>Note 5. Commitments and Contingencies On November 11, 2010, the Company entered into an amendment to its facility lease (the “Lease Amendment”). Pursuant to the Lease Amendment, the term of the lease was extended by four years, through August 31, 2015, and the Company was granted an improvement allowance of $148,070 to be used in connection with the construction of alterations and refurbishment of improvements in the premises, which was used and reimbursed in the fiscal year ended June 30, 2012. The leasehold improvement allowance will be recorded as a reduction of rent expense on a straight-line basis over the term of the lease. On November 24, 2014, the Company entered into another amendment to its facility lease (the “Second Lease Amendment”), extended its lease by three years, from September 1, 2015, through August 31, 2018 (the “Second Extended Term”). In addition, under the Second Lease Amendment, the Company was granted an option to further extend the lease for a period of three years beyond August 31, 2018 (the “Option Term”), with the annual rent payable by the Company during the Option Term to be equal to the annual rent for comparable buildings, as described in the Second Lease Amendment. Under the operating lease, the Company is required to maintain a letter of credit with a restricted cash balance at the Company’s bank. A certificate of deposit of $0.1 million was recorded as restricted cash in the condensed balance sheets as of June 30, 2015 and 2014, related to the letter of credit. Future minimum lease payments under the non-cancelable operating leases having initial terms of a year or more as of June 30, 2015, including the Lease Amendment, are as follows (in thousands): Fiscal year ending June 30, Operating Leases 2016 $ 932 2017 1,001 2018 1,032 2019 173 Total minimum lease payments $ 3,138 Rent expense for fiscal years 2015, 2014 and 2013, was $0.8 million, $0.6 million and $0.6 million, respectively.</t>
  </si>
  <si>
    <t>Note 6 - Distribution, License, Development and Commercialization Agreements</t>
  </si>
  <si>
    <t>Intangible Assets Disclosure [Text Block]</t>
  </si>
  <si>
    <t xml:space="preserve">Note 6. Distribution, License, Development and Commercialization Agreements Century On September 2, 2011, the Company signed a distribution agreement (the “Distribution Agreement”) with Century Medical, Inc. (“Century”) with respect to distribution of the Company’s planned microcutter products in Japan. Under the terms of a secured note purchase agreement, Century agreed to loan the Company an aggregate of up to $4.0 million, with principal due in September 30, 2016, subject to certain conditions, which principal due date was extended by two years effective July 1, 2014. Under this facility, the Company received $2.0 million on September 30, 2011, and the remaining $2.0 million on December 27, 2011. The note bears 5% annual interest which is payable quarterly in arrears through September 30, 2018,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is responsible for securing regulatory approval from the Ministry of Health in Japan for the microcutter product line. In August 2013, Century filed for regulatory approval of the MicroCutter XCHANGE 30 cartridges with the Pharmaceuticals and Medical Devices Agency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LCP to IXEF, and recently received approval in August 2015, to market in Japan. After approval for marketing in Japan, the Company would sell microcutter units to Century, who would then sell the microcutter devices to their customers in Japan. Proceeds from the note and granting the distribution rights were allocated to the note based on its aggregate fair value of $2.4 million at the dates of receipt. This fair value was determined by discounting cashflows using a discount rate of 18%, which the Company estimated a market rate of borrowing that could be obtained by companies with credit risk similar to the Company’s. The remainder of the proceeds of $1.6 million was recognized as debt issuance discount and was allocated to the value of the distribution rights granted to Century under the Distribution Agreement and is included in deferred revenue. The deferred revenue will be recognized over the term of the Distribution Agreement, beginning upon the first sale by Century of the microcutter products in Japan. The Company’s distribution agreement with Century pertaining to the PAS-Port system, originally dated June 16, 2003, as amended, was due to expire on July 31, 2014. Concurrently and in return for the amendment of the note, as discussed above, to extend the maturity date to September 30, 2018, the Company amended its distribution agreement with Century for the PAS-Port system, effective July 1, 2014, to, among other things, renew the contract for another five years, extending the expiration date to July 31, 2019. The note amendment was accounted for as the modification of the 2011 note agreement, as the value of the consideration provided by the Company in the form of additional distribution rights was estimated to be approximately equal to the reduction in the fair value of the note. Accordingly, the Company reduced the carrying value of the note of $3.1 million to its post-modification fair value of $2.6 million, and recorded the resulting incremental discount of $0.5 million as deferred revenue. The Company determined the fair value of the amended note using the discount rate of 18%, which the Company estimated as the market rate of borrowing as of the modification date that could be obtained by companies with credit risk similar to the Company’s. The incremental discount of $0.5 million will be amortized over the remaining term of the note using the effective interest rate method. The deferred revenue will be recognized over the term of the distribution agreement beginning upon the first sale by Century of the microcutter products in Japan. Cook Incorporated In June 2007, the Company entered into, and in September 2007 and in June 2009 amended, a license, development and commercialization agreement with Cook, to develop and commercialize a specialized device, referred to as the PFO device, designed to close holes in the heart from genetic heart defects known as patent foramen ovales (“PFOs”). Under the agreement, Cook funded certain development activities and the Company and Cook jointly developed the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Under this agreement, the Company received no payments in the fiscal years ended June 30, 2015, 2014 and 2013. Amounts paid but not yet earned on the project are recorded as deferred revenue until such time as the related development expenses for certain project activities are incurred. A total of $0.4 million under this agreement has been recorded as deferred development revenue on the balance sheet as of June 30, 2015. On January 6, 2010, the Company and Cook mutually agreed to suspend work on the PFO project and, accordingly, the Company does not anticipate receiving any additional payments or recording any additional revenue related to this agreement in the foreseeable future. Intuitive Surgical On August 16, 2010, the Company entered into a license agreement with Intuitive Surgical Operations, Inc., or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 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stock purchase by Intuitive Surgical (see Note 8)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fiscal year ended June 30, 2011, and $1.0 million was allocated to technology that may be developed over the following three years that is being recognized as revenue ratably over that three year period. In total, the revenue recognized for the fiscal years ended June 30, 2015, 2014 and 2013, related to this arrangement were $0, $41,000 and $0.3 million, respectively. The Company has fully recognized such revenue, and as of June 30, 2015, no deferred revenue related to this arrangement. </t>
  </si>
  <si>
    <t>Note 7 - Note Payable</t>
  </si>
  <si>
    <t>Debt Disclosure [Text Block]</t>
  </si>
  <si>
    <t xml:space="preserve">Note 7. Notes Payable In connection with the Distribution Agreement with Century (see Note 6), the Company entered into a secured note purchase agreement and a related security agreement pursuant to which Century agreed to loan to the Company up to an aggregate of $4.0 million, which amount was received in the fiscal year ended June 30, 2012, and the secured note purchase agreement was amended effective July 1, 2014, to extend the principal due date by two years. Under this facility, the Company received $2.0 million on September 30, 2011, and the remaining $2.0 million on December 27, 2011. This note bears 5% annual interest which is payable quarterly in arrears on the last business day of March, June, September and December of each year through September 30, 2018, the maturity date when the total $4.0 million of principal becomes due. The debt issuance discount of approximately $2.1 million is reflected as a reduction in long-term debt and is being amortized as interest expense over the term of the note using the effective interest method. The note is secured by substantially all of the Company's assets, including the Company’s intellectual property related to the PAS-Port® Proximal Anastomosis System, but excluding all other intellectual property, until the note is repaid. There are no covenants associated with this debt. The Company made interest payments of $0.2 million for each of the fiscal years ended June 30, 2015, 2014 and 2013. The interest payable at June 30, 2015 and 2014, was $50,000 and $50,000, respectively, and included in other accrued liabilities in the accompanying balance sheets. </t>
  </si>
  <si>
    <t>Note 8 - Stockholders' Equity</t>
  </si>
  <si>
    <t>Stockholders' Equity Note Disclosure [Text Block]</t>
  </si>
  <si>
    <t xml:space="preserve">Note 8. Stockholders’ Equity As of June 30, 2015 and June 30, 2014, the total number of shares that the Company is authorized to issue is 130,000,000 shares, with 125,000,000 shares designated as common stock and 5,000,000 shares designated as preferred stock.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 In April 2014, the Company sold 37,375,000 shares of its common stock at $0.85 per share, and 191,474 shares of Series A Convertible Preferred Stock at $85 per share. The Series A convertible preferred stock is non-voting and is convertible into shares of its common stock at a conversion rate of 100 shares of common stock for each share of Series A convertible preferred stock, provided that conversion will be prohibited if, as a result, the holder and their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Net proceeds from the financing to the Company were approximately $44.6 million. For fiscal year ended June 30, 2014, the Company recorded a deemed dividend of $1.9 million related to beneficial conversion feature of series A convertible preferred stock. A one-time beneficial conversion charge was due to the difference between the common stock price and conversion price on the closing date of the Company’s public offering in April 2014 . On March 20, 2013, the Company completed the sale of 14,251,368 shares of its common stock at a price to the public of $1.05 per share. Net proceeds from the financing to the Company were $14.0 million. On August 3, 2011, the Company entered into the At The Market Issuance Sales Agreement (the “ATM Agreement”) with McNicoll, Lewis &amp; Vlak LLC (“MLV”), which provided for the sale of the Company’s common stock through MLV as the Company’s sales agent. The ATM Agreement expired on August 2, 2014. During the fiscal years ended June 30, 2014 and 2013, the Company received net proceeds of $0.4 million and $0.7 million, respectively, from the sale of an aggregate of 439,163 and 414,099 shares of common stock through MLV, respectively. During the fiscal year ended June 30, 2015, the Company did not sell any shares of common stock through MLV. On December 14, 2010, the Company entered into a common stock purchase agreement (the “Purchase Agreement”) with Aspire Capital Fund, LLC, an Illinois limited liability company (“Aspire Capital”), which provided for the sale of the Company’s common stock through Aspire as the Company’s sales agent. In consideration for entering into the Purchase Agreement, concurrently with the execution of the Purchase Agreement, the Company issued to Aspire Capital 295,567 shares of the Company’s common stock as a commitment fee (the “Commitment Shares”). The value of the Commitment Shares of $966,000 and other costs related to entering into the Purchase Agreement of $134,000 represented financing costs that were recorded to additional paid-in capital upon capital being raised under the Purchase Agreement. The Purchase Agreement provided that the Company may not issue and sell more than 4,930,747 shares of the Company’s common stock, including the Commitment Shares. The Purchase Agreement terminated on February 10, 2013, and 166,759 shares of the Company’s common stock issued pursuant to the Purchase Agreement were returned to the Company as the maximum numbers of shares available under the Purchase Agreement were not sold to Aspire. Based on the quoted price, the shares were valued at $1.38 per share, or $230,000. The Company is no longer entitled to sell any further shares of its common stock to Aspire Capital under the Purchase Agreement. Preferred Stock The Company has 5,000,000 shares of authorized preferred stock issuable in one or more series. The Company can determine the number of shares constituting any series and the designation of such series and the rights, preferences, privileges and restrictions thereof. These rights, preferences and privileges could include dividend rights, conversion rights, voting rights, terms of redemption, liquidation preferences and sinking fund terms, any or all of which may be greater than the rights of common stock. The issuance of the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As of June 30, 2015, the Company had designated 250,000 shares of preferred stock as series A convertible preferred stock, and there were 191,474 shares of series A convertible preferred stock issued and outstanding. For the fiscal year ended June 30, 2014, the Company recorded a deemed dividend of $1.9 million related to beneficial conversion feature of series A convertible preferred stock. A one-time beneficial conversion charge was due to the difference between the common stock price and conversion price on the closing date of the Company’s public offering in April 2014 . Each share of Series A preferred stock is convertible into 100 shares of the Company’s common stock at any time at the option of the holder, provided that the holder will be prohibited from converting Series A preferred stock into shares of the Company’s common stock if, as a result of such conversion, the holder, together with its affiliates, would own more than 9.98% of the total number of shares of the Company’s common stock then issued and outstanding, unless the holder gives us at least 61 days prior notice of an intent to convert into shares of common stock that would cause the holder to own more than 9.98% of the total number of shares of the Company’s common stock then issued and outstanding. In the event of the Company’s liquidation, dissolution, or winding up, holders of the Company’s Series A preferred stock will share ratably with the holders of the Company’s common stock on an as-if-converted basis. Shares of Series A preferred stock will generally have no voting rights, except as required by law and except that the consent of holders of a majority of the outstanding Series A Preferred Stock will be required to alter or change adversely the powers, preferences or rights given to the Series A preferred stock (an increase the number of authorized shares of Series A preferred stock shall not constitute an adverse change) or enter into any agreement to do so. Shares of Series A Preferred Stock will not be entitled to receive any dividends, unless a cash dividend is declared by the Company’s board of directors to be paid to the holders of common stock, in which case the holders of Series A Preferred Stock will be entitled to receive a cash dividend equal to the amount of dividends declared on the common stock on an as-if-converted basis. Shares Reserved Shares of common stock reserved for future issuance are as follows: June 30, 2015 Stock options and RSUs outstanding 4,745,728 Shares available for grant under stock option plan 6,472,692 Shares reserved for issuance upon conversion of Series A Preferred 19,147,400 Warrants for common stock — 30,365,820 Stock Options In 1997, the Company adopted the 1997 Equity Incentive Plan (the “1997 Plan”). The 1997 Plan provides for the granting of options to purchase common stock and the issuance of shares of common stock, subject to Company repurchase rights, to directors, employees and consultants. Certain options are immediately exercisable, at the discretion of the Board of Directors. Shares issued pursuant to the exercise of an unvested option are subject to the Company’s right of repurchase which lapses over periods specified by the board of directors, generally four years from the date of grant. In February 2006, the Company terminated all remaining unissued shares under the 1997 Plan. Although the 1997 Plan terminated, all outstanding options thereunder will continue to be governed by their existing terms. In October 2005, the Company’s Board of Directors adopted, and in December 2005 the stockholders approved, the 2005 Equity Incentive Plan, as amended (the “2005 Plan”). Pursuant to a series of amendments, a total of 11,400,000 shares of common stock have been reserved for issuance under the 2005 Plan as of June 30, 2015. Stock awards granted under the 2005 Plan may either be incentive stock options, nonstatutory stock options, stock bonuses or rights to acquire restricted stock. Incentive stock options may be granted to employees with exercise prices of no less than the fair value of the common stock on the date of grant, as determined by the Board of Directors, and nonstatutory options may be granted to employees, directors or consultants at exercise prices of no less than the fair value. If, at the time the Company grants an option, the awardee directly or by attribution owns stock possessing more than 10% of the total combined voting power of all classes of stock of the Company, the option price shall be at least 110% of the fair value and shall not be exercisable more than five years after the date of grant. Options may be granted with vesting terms as determined by the Board of Directors. Options expire no more than 10 years after the date of grant, or earlier if employment is terminated. Common stock options may include a provision whereby the holder, while an employee, director or consultant, may elect at any time to exercise the option as to any part or all of the shares subject to the option prior to the full vesting of the option. Any unvested shares so purchased are subject to repurchase by the Company at its option and at a price equal to the original purchase price of the stock. The Company does not consider the stock issued upon exercise of an unvested stock option substantively exercised, and the cash paid for the exercise price is considered a deposit or a prepayment of the exercise price that is recognized by the Company as a liability. As the underlying shares vest, the deposit liability is reclassified as equity. As of June 30, 2015 and 2014, no such shares are subject to the Company’s right of repurchase and excluded from stockholders’ equity. On May 20, 2015, the Board of Directors of the Company adopted the Cardica, Inc. Inducement Plan pursuant to which the Company reserved 400,000 shares for issuance under the Inducement Plan. The only persons eligible to receive grants of Stock Awards under Inducement Plan are individuals who satisfy the standards for inducement grants under Nasdaq Marketplace Rule 5635(c)(4) and the related guidance under Nasdaq IM 5635-1 – that is, generally, a person not previously an employee or director of the Company, or following a bona fide period of non-employment, as an inducement material to the individual's entering into employment with the Company. A “ Stock Award On May 20, 2015, the Company’s new vice president of operations, was granted a stock option to purchase 400,000 shares of the Company common stock pursuant to the Inducement Plan. Award activity under all Plans is as follows: Outstanding Options Shares Available for Grant Number of Shares Weighted- Average Exercise Price Per Share Balance at June 30, 2012 865,433 3,854,171 $ 2.53 Shares reserved 750,000 — — Restricted stock awards granted (48,000 ) — — Options granted (671,150 ) 671,150 1.53 Options exercised — (10,518 ) 1.31 Options forfeited 578,908 (578,908 ) 2.22 Balance at June 30, 2013 1,475,191 3,935,895 $ 2.43 Shares reserved 1,000,000 — — Restricted stock awards granted (92,666 ) — — Options granted (1,944,500 ) 1,944,500 1.24 Options forfeited 278,916 (278,916 ) 3.94 Balance at June 30, 2014 716,941 5,601,479 $ 1.95 Shares reserved 5,000,000 — — Restricted stock awards granted (290,000 ) — — Options granted (2,509,615 ) 2,509,615 0.69 Options forfeited 3,555,366 (3,555,366 ) 1.45 Balance at June 30, 2015 6,472,692 4,555,728 $ 1.65 The following table summarizes information about options outstanding, vested and exercisable at June 30, 2015: Options Outstanding Options exercisable Exercise Prices Number of Shares Weighted- Average Remaining Contractual Life (years) Weighted Average Exercise Price per Share Number of Shares Weighted Average Exercise Price per Share $0.41 – $1.00 1,551,833 6.77 0.59 368,358 0.81 $1.12 – $1.43 1,526,400 3.54 1.27 1,069,368 1.27 $1.55 – $9.75 1,477,495 1.64 3.16 1,407,692 3.22 Total outstanding 4,555,728 4.03 $ 1.65 2,845,418 $ 2.17 Options vested and expected to vest 4,295,133 3.87 $ 1.71 The weighted average remaining contractual life for all currently exercisable options as of June 30, 2015, was 2.5 years. The aggregate intrinsic value as of June 30, 2015, of all outstanding options was $53,000, options vested and expected to vest was $43,000 and options exercisable was $0. The aggregate intrinsic value as of June 30, 2014, of all outstanding options was $105,000, options vested and expected to vest was $93,000 and options exercisable was $22,000. The weighted-average estimated grant date fair value of options granted to employees and directors during fiscal years 2015, 2014 and 2013 was $0.37, $0.80 and $1.03 per share, respectively. The intrinsic value of all options exercised during fiscal years 2015, 2014 and 2013 was $0, $0 and $4,000, respectively. The fair value of all stock options actually vesting in fiscal years 2015, 2014 and 2013 was $568,000, $528,000 and $746,000, respectively. Restricted Stock Units and Awards The following table summarizes information about restricted stock activity. Shares Non-vested restricted stock at June 30, 2012 46,000 Awarded 48,000 Vested (48,000 ) Forfeited — Non-vested restricted stock at June 30, 2013 46,000 Awarded 92,666 Vested (122,666 ) Forfeited — Non-vested restricted stock at June 30, 2014 16,000 Awarded 290,000 Vested (16,000 ) Forfeited (100,000 ) Non-vested restricted stock at June 30, 2015 190,000 The aggregate intrinsic value as of June 30, 2015, of all non-vested restricted stock awards was $95,000, and awards expected to vest was $82,000. The estimated grant date fair value of awards granted during fiscal years 2015, 2014 and 2013, was $1.14, $1.15 and $1.43 per share, respectively. The intrinsic value of all awards granted during fiscal years 2015, 2014 and 2013 was $330,000, $106,000 and $66,000, respectively. The fair value of all stock awards actually vesting in fiscal years 2015, 2014 and 2013 was $19,000, $165,000 and $75,000, respectively. The fair value of each restricted stock award is estimated based upon the closing price of the Company’s common stock on the grant date. Share-based compensation expense related to restricted stock units and awards is recognized over the requisite service period as adjusted for estimated forfeitures. Warrants The Company’s warrants to purchase 3,991,205 shares of common stock at $1.45 per share related to the 2009 Private Placement expired in September 2014. </t>
  </si>
  <si>
    <t>Note 9 - Reductions in Force</t>
  </si>
  <si>
    <t>Restructuring and Related Activities Disclosure [Text Block]</t>
  </si>
  <si>
    <t>Note 9 – Reductions in Force During the fiscal year 2015, the Company reduced its workforce by 24 positions to conserve cash and to match its use of cash with its stage of development. The Company’s decision to engage in the corporate restructurings and layoffs resulted from the necessary improvements required for the MicroCutter XCHANGE 30 blue cartridge. As a result, the Company recorded a restructuring charge of $0.3 million for severance and other benefits which was fully paid during the fiscal year 2015. The charges were included in all departmental expenses.</t>
  </si>
  <si>
    <t>Note 10 - Income Taxes</t>
  </si>
  <si>
    <t>Income Tax Disclosure [Text Block]</t>
  </si>
  <si>
    <t xml:space="preserve">Note 10. Income Taxes 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 June 30, 2015 2014 Net operating loss carry-forwards $ 62,457 $ 55,591 Research credits 3,448 3,084 Fixed asset depreciation 31 (109 ) Stock compensation 546 1,103 Deferred revenue 158 158 Other 885 764 Total deferred tax assets 67,525 60,591 Valuation allowance (67,525 ) (60,591 ) Net deferred tax assets $ — $ — Realization of the deferred tax assets is dependent upon future taxable income, the amount and timing of which are uncertain. Accordingly, the net deferred tax assets have been fully offset by a valuation allowance. The net valuation allowance increased by approximately $6.9 million, $4.4 million and $6.8 million during fiscal years ended June 30, 2015, 2014 and 2013, respectively. As of June 30, 2015, the Company had federal net operating loss carry-forwards and research credit carry-forwards of approximately $171.0 million and $1.8 million, respectively. The net operating loss carry-forwards begin to expire in the fiscal year 2019. The federal credits begin to expire in fiscal year 2021 if not utilized. Additionally, the Company’s state net operating loss carry-forwards of approximately $108.4 million begin to expire in the fiscal year 2015 and the Company has state research credit carry-forwards of $3.8 million. The California state credit carry-forwards have an unlimited carry-forward period and the State of Arizona credits begin to expire in fiscal year 2024. Included in the valuation allowance balance as of June 30, 2015, is $0.3 million related to the exercise of stock options which are not reflected as an expense for financial reporting purposes. Accordingly, any future reduction in the valuation allowance relating to this amount will be credited directly to equity and not reflected as an income tax benefit in the Statement of Operations. The reconciliation of income tax benefits attributable to the net loss computed at the U.S. federal statutory rates to the income tax benefit recorded (in thousands): Fiscal Year Ended June 30, 2015 2014 2013 Tax benefit at U.S. statutory rate $ (6,520 ) $ (5,768 ) $ (5,487 ) Loss for which no tax benefit is currently recognizable 6,341 5,584 5,341 Stock based compensation 160 164 128 Other, net 19 20 18 $ — $ — $ — Utilization of the net operating loss carry-forwards and credit carry-forwards may be subject to a substantial annual limitation due to the limitations set forth in Sections 382 and 383 of the Internal Revenue Code of 1986, as amended, and similar state provisions. In the fiscal year ended June 30, 2014, the Company concluded a detailed analysis to determine whether an ownership change under Section 382 of the Internal Revenue Code had occurred. The effect of an ownership change would be the imposition of an annual limitation on the use of the net operating loss carry-forwards and credit carry-forwards attributable to periods before the change. Any subsequent ownership changes could further limit the use of net operating losses and credits. The Company concluded that approximately $4.9 million of federal net operating loss carry-forwards, $1.5 million of federal credit carry-forwards, $122,000 of California state credit carry-forwards and approximately $19.5 million of California state net operating loss carry-forwards are significantly limited to offset future income, if any. The reductions are reflected in the carry-forward amounts included above. At June 30, 2015, the Company had unrecognized tax benefits of $1.1 million, all of which would not currently affect the Company’s effective tax rate if recognized due to the Company’s deferred tax assets being fully offset by a valuation allowance. A reconciliation of the beginning and ending amount of unrecognized tax benefits is as follows (in thousands): Amount Balance at June 30, 2013 $ 939 Additions based on tax positions related to current year 74 Balance at June 30, 2014 1,013 Additions based on tax positions related to prior years 26 Additions based on tax positions related to current year 82 Balance at June 30, 2015 $ 1,121 The Company would classify interest and penalties related to uncertain tax positions in income tax expense, if applicable. There was no interest expense or penalties related to unrecognized tax benefits recorded through June 30, 2015. The tax years 1998 through 2015 remain open to examination by one or more major taxing jurisdictions to which the Company is subject. </t>
  </si>
  <si>
    <t>Note 11 - Employee Benefit Plan</t>
  </si>
  <si>
    <t>Pension and Other Postretirement Benefits Disclosure [Text Block]</t>
  </si>
  <si>
    <t>Note 1 1 . Employee Benefit Plan In January 2001, the Company adopted a 401(k) Profit Sharing Plan that allows voluntary contributions by eligible employees. Employees may elect to contribute up to the maximum allowed under the Internal Revenue Service regulations. The Company may make discretionary contributions as determined by the Board of Directors. No amount was contributed by the Company to the plan during fiscal years ended June 30, 2015, 2014 or 2013.</t>
  </si>
  <si>
    <t>Note 12 - Indemnification</t>
  </si>
  <si>
    <t>Indemnification [Text Block]</t>
  </si>
  <si>
    <t>Note 1 2 . Indemnification From time to time, the Company enters into contracts that require the Company, upon the occurrence of certain contingencies, to indemnify parties against third-party claims. These contingent obligations primarily relate to (i) claims against the Company’s customers for violation of third-party intellectual property rights caused by the Company’s products; (ii) claims resulting from personal injury or property damage resulting from the Company’s activities or products; (iii) claims by the Company’s office lessor arising out of the Company’s use of the premises; and (iv) agreements with the Company’s officers and directors under which the Company may be required to indemnify such persons for liabilities arising out of their activities on behalf of the Company. Because the obligated amounts for these types of agreements usually are not explicitly stated, the overall maximum potential amount of these obligations cannot be reasonably estimated. No liabilities have been recorded for these obligations on the Company’s consolidated balance sheets as of June 30, 2015 or 2014, as there are no amounts currently estimable and probable of payment.</t>
  </si>
  <si>
    <t>Note 13 - Consolidated Financial Information by Quarter</t>
  </si>
  <si>
    <t>Quarterly Financial Information [Text Block]</t>
  </si>
  <si>
    <t>Note 1 3 . Consolidated Financial Information by Quarter Consolidated Financial Information by Quarter (unaudited) Fiscal Year 201 5 : 1st Quarter 2nd Quarter 3rd Quarter 4th Quarter (In thousands, except per share data) Total net revenue $ 1,068 $ 657 $ 564 $ 701 Gross profit (loss) on product sales (1) (582 ) (305 ) (259 ) (167 ) Net loss (5,065 ) (5,442 ) (4,824 ) (3,851 ) Basic and diluted net loss per common share (0.06 ) (0.06 ) (0.05 ) (0.04 ) Shares used in computing basic and diluted net loss per common share 88,946 88,955 88,955 88,955 Fiscal Year 2014: 1st Quarter 2nd Quarter 3rd Quarter 4th Quarter (In thousands, except per share data) Total net revenue $ 805 $ 851 $ 934 $ 1,025 Gross profit (loss) on product sales (1) (255 ) (219 ) (452 ) (339 ) Net loss (3,739 ) (4,172 ) (4,379 ) (4,676 ) Net loss allocable to common stockholders (3,739 ) (4,172 ) (4,379 ) (6,591 ) Basic and diluted net loss per share allocable to common stockholders (0.07 ) (0.08 ) (0.09 ) (0.08 ) Shares used in computing basic and diluted net loss per share allocable to common stockholders 51,089 51,314 51,587 79,590 (1) Gross profit is computed as total net product sales less cost of product sales.</t>
  </si>
  <si>
    <t>Note 14 - Subsequent Event</t>
  </si>
  <si>
    <t>Subsequent Events [Text Block]</t>
  </si>
  <si>
    <t xml:space="preserve">Note 1 4 . Subsequent Event On August 6, 2015, the Company announced that Bernard A. Hausen, M.D., Ph.D., has informed the Board of Directors that he will step down as chief executive officer, president and as a member of the Board of Directors. By request of the Company, Dr. Hausen has agreed to stay on in his role as president and chief executive officer and a director for a transition period expected to be completed by December 31, 2015. </t>
  </si>
  <si>
    <t>Significant Accounting Policies (Policies)</t>
  </si>
  <si>
    <t>Accounting Policies [Abstract]</t>
  </si>
  <si>
    <t>Organization [Policy Text Block]</t>
  </si>
  <si>
    <t>Organization Cardica, Inc. ( the “Company”) was incorporated in the state of Delaware on October 15, 1997, as Vascular Innovations, Inc. On November 26, 2001, the Company changed its name to Cardica, Inc. The Company is commercializing and developing a commercializing and developing the MicroCutter XCHANGE® 30 based on its proprietary “staple-on-a-strip” technology intended for use by thoracic, pediatric, bariatric, colorectal and general surgeons. The MicroCutter XCHANGE® 30, which is currently commercially-available, is a cartridge based microcutter device with a 5 millimeter shaft diameter and a 30 millimeter staple line currently approved for use in the United States for specified indications of use, and in the European Union, or EU, for a broader range of specified indications of use. The Company previously had additional products in development, including the MicroCutter XCHANGE® 45, a cartridge based microcutter device with an 8 millimeter shaft and a 45 millimeter staple line, and the MicroCutter FLEXCHANGE™ 30, a cartridge based microcutter device with a flexible shaft to facilitate endoscopic procedures requiring cutting and stapling; however, the Company suspended development of these additional potential products to focus solely on development of the MicroCutter XCHANGE® 30. 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s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 feedback. In April 2015, the Company resumed its controlled commercial launch primarily in Europe, of the MicroCutter XCHANGE 30 for thinner tissue usually requiring deployment of white cartridges. While the Company continues this controlled commercial launch, the Company’s goal is to complete product improvements on the MicroCutter XCHANGE 30 combo device that will accommodate thicker tissue ranges requiring deployment of both white and blue cartridges. To further expand the use of the MicroCutter XCHANGE 30, the Company submitted a 510(k) Premarket Notification to the FDA in April 2015, to expand the indications for use to include vascular structures. This 510(k) submission has not yet received FDA clearance. The Company is attempting to expand in the international market of its MicroCutter XCHANGE 30 with additional selected regualtory filings. The Company also submitted the MicroCutter XCHANGE 30 blue and white cartridges application to Health Canada for regulatory approval of the MicroCutter XCHANGE 30 and, if the Company receives approval, anticipate launching it in Canada. In addition, in August 2013, the Company’s exclusive distributor in Japan, Century Medical, Inc., or Century, filed for regulatory approval of the MicroCutter XCHANGE 30 cartridges with the Pharmaceuticals and Medical Devices Agency, or PMDA, in Japan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Vectra Liquid Crystal Polymer, or LCP, to IXEF Polyarylamide, or IXEF, and recently received approval in August 2015, to market in Japan. Historically, the Company generated product revenues primarily from the sale of automated anastomotic systems; however, the Company started generating revenues from the commercial sales of the MicroCutter XCHANGE 30 since its introduction in Europe in December 2012, and in the United States in March 2014, and through June 30, 2015, the Company generated $1.4 million of net product revenues from the commercial sales of the MicroCutter XCHANGE 30. For the years ended June 30, 2015, 2014 and 2013, the Company generated $0.7 million, $0.5 million and $0.2 million, respectively of net product revenues from the commercial sales of the MicroCutter XCHANGE 30.</t>
  </si>
  <si>
    <t>Liquidity [Policy Text Block]</t>
  </si>
  <si>
    <t xml:space="preserve">Liquidity The Company has incurred cumulative net losses of $189.7 million through June 30, 2015, negative cash flows from operating activities and expects to incur losses for the next several years. As of June 30, 2015, the Company had approximately $21.2 million of cash, cash equivalents and short-term investments, $4.0 million in long-term investments and $4.0 million of debt principal outstanding. The Company believes that its existing cash, cash equivalents, short-term and long-term investments, will be sufficient to meet its anticipated cash needs to enable the Company to conduct its business substantially as currently conducted for at least the next 12 months. The Company would be able to extend this time period to the extent that it decreases its planned expenditures, or raises additional capital. </t>
  </si>
  <si>
    <t>Basis of Presentation and Principles of Consolidation [Policy Text Block]</t>
  </si>
  <si>
    <t>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Cardica, Inc. and its wholly-owned subsidiary in Germany. All significant intercompany balances and transactions have been eliminated in consolidation.</t>
  </si>
  <si>
    <t>Foreign Currency Transactions and Translations Policy [Policy Text Block]</t>
  </si>
  <si>
    <t>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Use of Estimates, Policy [Policy Text Block]</t>
  </si>
  <si>
    <t xml:space="preserve">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t>
  </si>
  <si>
    <t>Reclassification, Policy [Policy Text Block]</t>
  </si>
  <si>
    <t xml:space="preserve">Reclassification During fiscal year 2015, the Company identified that it had not appropriately classified $20.2 million of short-term investments as cash equivalents for the fiscal year ended June 30, 2014. Accordingly, the Company reclassified $20.2 million of short-term investments to cash equivalents for the year ended June 30, 2014 as these investments had an active market and original maturity dates of 90 days or less upon purchase. The reclassification resulted in the following changes to the June 30, 2014 consolidated financial statements: a decrease in net cash used in investing activities by $20.2 million in the Consolidated Statements of Cashflows; decrease in money market funds of $17.7 million, corporate debt securities of $1.0 million and commercial paper of $1.5 million from the available-for-sale securities as disclosed in Note 1 to the Consolidated Financial Statements; increase in cash equivalents and decrease in short-term investments by $20.2 million as disclosed in Note 2 to the Consolidated Financial Statements. The misclassification had no effect on previously reported results of operations, total assets or accumulated deficit. </t>
  </si>
  <si>
    <t>Cash and Cash Equivalents, Policy [Policy Text Block]</t>
  </si>
  <si>
    <t>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 months or less to be cash equivalents.</t>
  </si>
  <si>
    <t>Receivables, Policy [Policy Text Block]</t>
  </si>
  <si>
    <t>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fiscal year ended June 30, 2014, the Company recovered $33,000 of bad debt reserve that was recorded in the fiscal year ended June 30, 2013.</t>
  </si>
  <si>
    <t>Marketable Securities, Available-for-sale Securities, Policy [Policy Text Block]</t>
  </si>
  <si>
    <t xml:space="preserve">Available-for-Sale Securities Available-for-sale securities consist primarily of corporate debt securities, commercial papers, and certificates of deposits, and, by the Company's investment policy, restrict exposure to any single corporate issuer by imposing concentration limits. Although maturities may extend beyond one year, it is management's intent that these securities are available for use in current operations. The Company held investments in marketable securities as of June 30, 2015 and 2014, with maturity dates of less than one year for short-term and greater than one year for long-term.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Investments are summarized as follows (in thousands): As of June 30, 201 5 Amortized Cost Gross Unrealized Gains Gross Unrealized Losses Fair Value Available-for-sale securities: Corporate debt securities – Short-term $ 12,978 $ — $ (6 ) $ 12,972 Corporate debt securities – Long-term 3,972 — (2 ) 3,970 Total $ 16,950 $ — $ (8 ) $ 16,942 As of June 30, 2014 Amortized Cost Gross Unrealized Gains Gross Unrealized Losses Fair Value Available-for-sale securities: Corporate debt securities – Short-term $ 13,434 $ — $ (6 ) $ 13,428 Commercial paper - Short-term 1,500 — — 1,500 Corporate debt securities – Long-term 2,319 — (4 ) 2,315 Total $ 17,253 $ — $ (10 ) $ 17,243 </t>
  </si>
  <si>
    <t>Cash and Cash Equivalents, Restricted Cash and Cash Equivalents, Policy [Policy Text Block]</t>
  </si>
  <si>
    <t xml:space="preserve"> Restricted Cash Under an operating lease for its facility in Redwood City, California, the Company is required to maintain a letter of credit with a restricted cash balance at the Company’s bank. A certificate of deposit of $0.1 million at June 30, 2015 and 2014, has been recorded as restricted cash in the accompanying balance sheets, related to the letter of credit (see Note 5). A certificate of deposit of $4,000 at June 30, 2015 and 2014, has been recorded as restricted cash in the accompanying balance sheets related to the deposit on the Company’s merchant credit card.</t>
  </si>
  <si>
    <t>Concentration Risk, Credit Risk, Policy [Policy Text Block]</t>
  </si>
  <si>
    <t>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 The following table illustrates total net revenue from the geographic location in which the Company’s customers are located and sales revenue by product line. Net revenue by geographic location: Fiscal Year Ended June 30, 2015 2014 2013 United States 50 % 45 % 53 % Japan 28 % 29 % 29 % Germany 14 % 15 % 11 % Rest of world 8 % 11 % 7 % Sales revenue by product line: Fiscal Year Ended June 30, 2015 2014 2013 Microcutter $ 684 $ 488 $ 176 Cardiac (automated anastomotic systems) 2,238 3,017 2,917 Total $ 2,922 $ 3,505 $ 3,093 The following table illustrates concentrations of credit risk for the periods presented. Percent of Total Net Revenue for Fiscal Year Ended June 30, Percent of Total Accounts Receivable as of June 30, 2015 2014 2013 2015 2014 Century Medical 28 % 29 % 29 % 46 % 35 % Herz-Und Diabeteszentrum 10 % 12 % 7 % — 8 % As of June 30, 2015, 2014 and 2013, and for the years then ended, no other customer accounted for equal to or greater than 10% of net revenue or account receivable balances. The Company does not believe that accounts receivable from Century Medical and Herz-Und Diabeteszentrum represent a significant credit risk based on past collection experiences and the general creditworthiness of these customer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Inventory, Policy [Policy Text Block]</t>
  </si>
  <si>
    <t>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t>
  </si>
  <si>
    <t>Property, Plant and Equipment, Policy [Policy Text Block]</t>
  </si>
  <si>
    <t>Property and Equipment 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t>
  </si>
  <si>
    <t>Impairment or Disposal of Long-Lived Assets, Policy [Policy Text Block]</t>
  </si>
  <si>
    <t>Impairment of Long-Lived Assets 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All long-lived assets are in the United States, and through June 30, 2015, there have been no indications of impairment; therefore, the Company has recorded no such losses.</t>
  </si>
  <si>
    <t>Revenue Recognition, Policy [Policy Text Block]</t>
  </si>
  <si>
    <t xml:space="preserve">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t>
  </si>
  <si>
    <t>Research and Development Expense, Policy [Policy Text Block]</t>
  </si>
  <si>
    <t>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t>
  </si>
  <si>
    <t>Clinical Trials [Policy Text Block]</t>
  </si>
  <si>
    <t>Clinical Trials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t>
  </si>
  <si>
    <t>Deferred Charges, Policy [Policy Text Block]</t>
  </si>
  <si>
    <t xml:space="preserve">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t>
  </si>
  <si>
    <t>Income Tax, Policy [Policy Text Block]</t>
  </si>
  <si>
    <t>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interest expense or penalties related to unrecognized tax benefits recorded through June 30, 2015.</t>
  </si>
  <si>
    <t>Segment Reporting, Policy [Policy Text Block]</t>
  </si>
  <si>
    <t>Segments The Company operates in a single reporting segment. Management uses one measurement of profitability and does not segregate its business for internal reporting purposes. All of the Company’s long-lived assets are maintained in the United States.</t>
  </si>
  <si>
    <t>Earnings Per Share, Policy [Policy Text Block]</t>
  </si>
  <si>
    <t xml:space="preserve">Net Loss per Share 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and dilutive potential common share equivalents outstanding for the period less the dilutive potential common shares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common shares and are only included in the calculation of diluted net loss per share when their effect is dilutive. In the years the Preferred Stock was outstanding, the two-class method was used to calculate basic and diluted earnings (loss) per common share since it is a participating security under ASC 260 Earnings per Share The following table sets forth the computation of the basic and diluted net loss per share (in thousands, except per share data): Fiscal Year Ended June 30, 2015 2014 2013 Numerator: Net loss $ (19,182 ) $ (16,966 ) $ (16,137 ) Deemed dividend related to beneficial conversion feature of convertible preferred stock — (1,915 ) — Net loss allocable to common stockholders $ (19,182 ) $ (18,881 ) $ (16,137 ) Denominator: Weighted-average shares outstanding allocable to common stockholders 88,953 58,395 40,842 Denominator for basic and diluted net loss per share allocable to common stockholders 88,953 58,395 40,842 Basic and diluted net loss per share allocable to common stockholders $ (0.22 ) $ (0.32 ) $ (0.40 ) The following table sets forth the outstanding securities not included in the diluted net loss per common share calculation for the fiscal years ended June 30, 2015, 2014 and 2013, because their effect would be antidilutive (in thousands): As of June 30, 2015 2014 2013 Options to purchase common stock 4,556 5,601 3,936 Non-vested restricted stock units and awards 190 16 46 Shares reserved for issuance upon conversion of Series A Preferred 19,147 19,147 — Warrants — 3,991 3,991 23,893 28,755 7,973 </t>
  </si>
  <si>
    <t>Stockholders' Equity, Policy [Policy Text Block]</t>
  </si>
  <si>
    <t xml:space="preserve">Stock-Based Compensation 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50, Equity Based Payments to Non-Employees.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Fiscal Year Ended June 30, 2015 2014 2013 Risk-free interest rate 0.21% – 1.65% 0.91% – 1.49% 0.44% – 0.74% Dividend yield — — — Weighted-average expected life (years) 4.3 – 4.9 3.8 – 4.6 3.8 – 4.6 Volatility 65% – 72% 66% – 80% 78% – 88% The Company estimates the expected life of options granted based on historical exercise and post-vest cancellation patterns, which the Company believes are representative of future behavior .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1.1 million, or $0.01 per share, $0.9 million, or $0.02 per share, and $0.9 million, or $0.02 per share for the fiscal years ended June 30, 2015, 2014 and 2013, respectively. The Company did not record any stock-based compensation expenses under ASC 505-50 for fiscal year ended June 30, 2015. The Company recorded stock-based compensation expenses under ASC 505-50 of $0.1 million, or $0 per share for fiscal years ended June 30, 2014 and 2013. In December 2014, the Company cancelled certain options granted to employees in excess of the stock plan limits, which resulted in the recognition of $0.2 million of unamortized expense recorded as stock-based compensation expenses. Total compensation expense related to unvested awards not yet recognized is approximately $0.6 million at June 30, 2015, and is expected to be recognized over a weighted average period of 3 years. Included in the statement of operations is the following non-cash stock-based compensation expense for the periods reported, including non-employee stock based compensation expense and the amortization of deferred compensation (in thousands): Fiscal Year Ended June 30, 2015 2014 2013 Cost of product sales $ 63 $ 117 $ 88 Research and development 183 133 236 Selling, general and administrative 903 770 598 Total $ 1,149 $ 1,020 $ 922 </t>
  </si>
  <si>
    <t>New Accounting Pronouncements, Policy [Policy Text Block]</t>
  </si>
  <si>
    <t>Recent Accounting Pronouncements In April 2015, the Financial Accounting Standards Board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adoption of this guidance is not expected to have an impact on the Company’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will be evaluating the impact of the adoption of this guidance on the Company’s consolidated balance sheets. 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 In May 2014, the FASB issued ASU No. 2014-09, Revenue from Contracts with Customers (Topic 606): Revenue from Contracts with Customers Revenue Recognition</t>
  </si>
  <si>
    <t>Note 1 - Organization and Summary of Significant Accounting Policies (Tables)</t>
  </si>
  <si>
    <t>Notes Tables</t>
  </si>
  <si>
    <t>Schedule of Available-for-sale Securities Reconciliation [Table Text Block]</t>
  </si>
  <si>
    <t xml:space="preserve"> As of June 30, 201 5 Amortized Cost Gross Unrealized Gains Gross Unrealized Losses Fair Value Available-for-sale securities: Corporate debt securities – Short-term $ 12,978 $ — $ (6 ) $ 12,972 Corporate debt securities – Long-term 3,972 — (2 ) 3,970 Total $ 16,950 $ — $ (8 ) $ 16,942 As of June 30, 2014 Amortized Cost Gross Unrealized Gains Gross Unrealized Losses Fair Value Available-for-sale securities: Corporate debt securities – Short-term $ 13,434 $ — $ (6 ) $ 13,428 Commercial paper - Short-term 1,500 — — 1,500 Corporate debt securities – Long-term 2,319 — (4 ) 2,315 Total $ 17,253 $ — $ (10 ) $ 17,243 </t>
  </si>
  <si>
    <t>Schedule of Revenue from External Customers Attributed to Foreign Countries by Geographic Area [Table Text Block]</t>
  </si>
  <si>
    <t xml:space="preserve"> Fiscal Year Ended June 30, 2015 2014 2013 United States 50 % 45 % 53 % Japan 28 % 29 % 29 % Germany 14 % 15 % 11 % Rest of world 8 % 11 % 7 %</t>
  </si>
  <si>
    <t>Reconciliation of Revenue from Segments to Consolidated [Table Text Block]</t>
  </si>
  <si>
    <t xml:space="preserve"> Fiscal Year Ended June 30, 2015 2014 2013 Microcutter $ 684 $ 488 $ 176 Cardiac (automated anastomotic systems) 2,238 3,017 2,917 Total $ 2,922 $ 3,505 $ 3,093 </t>
  </si>
  <si>
    <t>Schedules of Concentration of Risk, by Risk Factor [Table Text Block]</t>
  </si>
  <si>
    <t xml:space="preserve"> Percent of Total Net Revenue for Fiscal Year Ended June 30, Percent of Total Accounts Receivable as of June 30, 2015 2014 2013 2015 2014 Century Medical 28 % 29 % 29 % 46 % 35 % Herz-Und Diabeteszentrum 10 % 12 % 7 % — 8 %</t>
  </si>
  <si>
    <t>Schedule of Earnings Per Share, Basic and Diluted [Table Text Block]</t>
  </si>
  <si>
    <t xml:space="preserve"> Fiscal Year Ended June 30, 2015 2014 2013 Numerator: Net loss $ (19,182 ) $ (16,966 ) $ (16,137 ) Deemed dividend related to beneficial conversion feature of convertible preferred stock — (1,915 ) — Net loss allocable to common stockholders $ (19,182 ) $ (18,881 ) $ (16,137 ) Denominator: Weighted-average shares outstanding allocable to common stockholders 88,953 58,395 40,842 Denominator for basic and diluted net loss per share allocable to common stockholders 88,953 58,395 40,842 Basic and diluted net loss per share allocable to common stockholders $ (0.22 ) $ (0.32 ) $ (0.40 )</t>
  </si>
  <si>
    <t>Schedule of Antidilutive Securities Excluded from Computation of Earnings Per Share [Table Text Block]</t>
  </si>
  <si>
    <t xml:space="preserve"> As of June 30, 2015 2014 2013 Options to purchase common stock 4,556 5,601 3,936 Non-vested restricted stock units and awards 190 16 46 Shares reserved for issuance upon conversion of Series A Preferred 19,147 19,147 — Warrants — 3,991 3,991 23,893 28,755 7,973 </t>
  </si>
  <si>
    <t>Schedule of Share-based Payment Award, Stock Options, Valuation Assumptions [Table Text Block]</t>
  </si>
  <si>
    <t xml:space="preserve"> Fiscal Year Ended June 30, 2015 2014 2013 Risk-free interest rate 0.21% – 1.65% 0.91% – 1.49% 0.44% – 0.74% Dividend yield — — — Weighted-average expected life (years) 4.3 – 4.9 3.8 – 4.6 3.8 – 4.6 Volatility 65% – 72% 66% – 80% 78% – 88% </t>
  </si>
  <si>
    <t>Schedule of Employee Service Share-based Compensation, Allocation of Recognized Period Costs [Table Text Block]</t>
  </si>
  <si>
    <t xml:space="preserve"> Fiscal Year Ended June 30, 2015 2014 2013 Cost of product sales $ 63 $ 117 $ 88 Research and development 183 133 236 Selling, general and administrative 903 770 598 Total $ 1,149 $ 1,020 $ 922 </t>
  </si>
  <si>
    <t>Note 2 - Fair Value Measurements (Tables)</t>
  </si>
  <si>
    <t>Fair Value, Assets Measured on Recurring Basis [Table Text Block]</t>
  </si>
  <si>
    <t xml:space="preserve"> As of June 30, 201 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As of June 30, 2014 Level 1 Level 2 Level 3 Total Cash equivalents: Money market funds $ 20,158 $ — $ — $ 20,158 Corporate debt securities — 1,000 — 1,000 Commercial paper — 1,500 — 1,500 Short-term investments: Corporate debt securities — 13,428 — 13,428 Commercial paper 1,500 — 1,500 Long-term investments: Corporate debt securities — 2,315 — 2,315 Total assets at fair value $ 20,158 $ 19,743 $ — $ 39,901 </t>
  </si>
  <si>
    <t>Note 3 - Inventories (Tables)</t>
  </si>
  <si>
    <t>Schedule of Inventory, Current [Table Text Block]</t>
  </si>
  <si>
    <t xml:space="preserve"> June 30, 201 5 June 30, 201 4 Raw materials $ 870 $ 669 Work in progress 162 207 Finished goods 359 210 Total $ 1,391 $ 1,086 </t>
  </si>
  <si>
    <t>Note 4 - Property and Equipment (Tables)</t>
  </si>
  <si>
    <t>Property, Plant and Equipment [Table Text Block]</t>
  </si>
  <si>
    <t xml:space="preserve"> June 30, 2015 2014 Computer hardware and software $ 98 $ 70 Office furniture and equipment 27 27 Machinery and equipment 6,378 6,306 Leasehold improvements 183 174 6,686 6,577 Less: accumulated depreciation and amortization (4,827 ) (4,215 ) Subtotal 1,859 2,362 Construction in process (1) — 174 Total $ 1,859 $ 2,536 </t>
  </si>
  <si>
    <t>Note 5 - Commitments and Contingencies (Tables)</t>
  </si>
  <si>
    <t>Schedule of Future Minimum Rental Payments for Operating Leases [Table Text Block]</t>
  </si>
  <si>
    <t xml:space="preserve"> Fiscal year ending June 30, Operating Leases 2016 $ 932 2017 1,001 2018 1,032 2019 173 Total minimum lease payments $ 3,138 </t>
  </si>
  <si>
    <t>Note 8 - Stockholders' Equity (Tables)</t>
  </si>
  <si>
    <t>Schedule of Stock Options Roll Forward [Table Text Block]</t>
  </si>
  <si>
    <t xml:space="preserve"> June 30, 2015 Stock options and RSUs outstanding 4,745,728 Shares available for grant under stock option plan 6,472,692 Shares reserved for issuance upon conversion of Series A Preferred 19,147,400 Warrants for common stock — 30,365,820 </t>
  </si>
  <si>
    <t>Schedule of Share-based Compensation, Stock Options, Activity [Table Text Block]</t>
  </si>
  <si>
    <t xml:space="preserve"> Outstanding Options Shares Available for Grant Number of Shares Weighted- Average Exercise Price Per Share Balance at June 30, 2012 865,433 3,854,171 $ 2.53 Shares reserved 750,000 — — Restricted stock awards granted (48,000 ) — — Options granted (671,150 ) 671,150 1.53 Options exercised — (10,518 ) 1.31 Options forfeited 578,908 (578,908 ) 2.22 Balance at June 30, 2013 1,475,191 3,935,895 $ 2.43 Shares reserved 1,000,000 — — Restricted stock awards granted (92,666 ) — — Options granted (1,944,500 ) 1,944,500 1.24 Options forfeited 278,916 (278,916 ) 3.94 Balance at June 30, 2014 716,941 5,601,479 $ 1.95 Shares reserved 5,000,000 — — Restricted stock awards granted (290,000 ) — — Options granted (2,509,615 ) 2,509,615 0.69 Options forfeited 3,555,366 (3,555,366 ) 1.45 Balance at June 30, 2015 6,472,692 4,555,728 $ 1.65 </t>
  </si>
  <si>
    <t>Schedule of Share-based Compensation, Shares Authorized under Stock Option Plans, by Exercise Price Range [Table Text Block]</t>
  </si>
  <si>
    <t xml:space="preserve"> Options Outstanding Options exercisable Exercise Prices Number of Shares Weighted- Average Remaining Contractual Life (years) Weighted Average Exercise Price per Share Number of Shares Weighted Average Exercise Price per Share $0.41 – $1.00 1,551,833 6.77 0.59 368,358 0.81 $1.12 – $1.43 1,526,400 3.54 1.27 1,069,368 1.27 $1.55 – $9.75 1,477,495 1.64 3.16 1,407,692 3.22 Total outstanding 4,555,728 4.03 $ 1.65 2,845,418 $ 2.17 Options vested and expected to vest 4,295,133 3.87 $ 1.71 </t>
  </si>
  <si>
    <t>Schedule of Share-based Compensation, Restricted Stock and Restricted Stock Units Activity [Table Text Block]</t>
  </si>
  <si>
    <t xml:space="preserve"> Shares Non-vested restricted stock at June 30, 2012 46,000 Awarded 48,000 Vested (48,000 ) Forfeited — Non-vested restricted stock at June 30, 2013 46,000 Awarded 92,666 Vested (122,666 ) Forfeited — Non-vested restricted stock at June 30, 2014 16,000 Awarded 290,000 Vested (16,000 ) Forfeited (100,000 ) Non-vested restricted stock at June 30, 2015 190,000 </t>
  </si>
  <si>
    <t>Note 10 - Income Taxes (Tables)</t>
  </si>
  <si>
    <t>Schedule of Deferred Tax Assets and Liabilities [Table Text Block]</t>
  </si>
  <si>
    <t xml:space="preserve"> June 30, 2015 2014 Net operating loss carry-forwards $ 62,457 $ 55,591 Research credits 3,448 3,084 Fixed asset depreciation 31 (109 ) Stock compensation 546 1,103 Deferred revenue 158 158 Other 885 764 Total deferred tax assets 67,525 60,591 Valuation allowance (67,525 ) (60,591 ) Net deferred tax assets $ — $ — </t>
  </si>
  <si>
    <t>Schedule of Effective Income Tax Rate Reconciliation [Table Text Block]</t>
  </si>
  <si>
    <t xml:space="preserve"> Fiscal Year Ended June 30, 2015 2014 2013 Tax benefit at U.S. statutory rate $ (6,520 ) $ (5,768 ) $ (5,487 ) Loss for which no tax benefit is currently recognizable 6,341 5,584 5,341 Stock based compensation 160 164 128 Other, net 19 20 18 $ — $ — $ — </t>
  </si>
  <si>
    <t>Schedule of Unrecognized Tax Benefits Roll Forward [Table Text Block]</t>
  </si>
  <si>
    <t xml:space="preserve"> Amount Balance at June 30, 2013 $ 939 Additions based on tax positions related to current year 74 Balance at June 30, 2014 1,013 Additions based on tax positions related to prior years 26 Additions based on tax positions related to current year 82 Balance at June 30, 2015 $ 1,121 </t>
  </si>
  <si>
    <t>Note 13 - Consolidated Financial Information by Quarter (Tables)</t>
  </si>
  <si>
    <t>Schedule of Quarterly Financial Information [Table Text Block]</t>
  </si>
  <si>
    <t xml:space="preserve"> 1st Quarter 2nd Quarter 3rd Quarter 4th Quarter (In thousands, except per share data) Total net revenue $ 1,068 $ 657 $ 564 $ 701 Gross profit (loss) on product sales (1) (582 ) (305 ) (259 ) (167 ) Net loss (5,065 ) (5,442 ) (4,824 ) (3,851 ) Basic and diluted net loss per common share (0.06 ) (0.06 ) (0.05 ) (0.04 ) Shares used in computing basic and diluted net loss per common share 88,946 88,955 88,955 88,955 1st Quarter 2nd Quarter 3rd Quarter 4th Quarter (In thousands, except per share data) Total net revenue $ 805 $ 851 $ 934 $ 1,025 Gross profit (loss) on product sales (1) (255 ) (219 ) (452 ) (339 ) Net loss (3,739 ) (4,172 ) (4,379 ) (4,676 ) Net loss allocable to common stockholders (3,739 ) (4,172 ) (4,379 ) (6,591 ) Basic and diluted net loss per share allocable to common stockholders (0.07 ) (0.08 ) (0.09 ) (0.08 ) Shares used in computing basic and diluted net loss per share allocable to common stockholders 51,089 51,314 51,587 79,590 </t>
  </si>
  <si>
    <t>Note 1 - Organization and Summary of Significant Accounting Policies (Details Textual) - USD ($)</t>
  </si>
  <si>
    <t>1 Months Ended</t>
  </si>
  <si>
    <t>3 Months Ended</t>
  </si>
  <si>
    <t>31 Months Ended</t>
  </si>
  <si>
    <t>213 Months Ended</t>
  </si>
  <si>
    <t>Mar. 31, 2015</t>
  </si>
  <si>
    <t>Sep. 30, 2014</t>
  </si>
  <si>
    <t>Mar. 31, 2014</t>
  </si>
  <si>
    <t>Dec. 31, 2013</t>
  </si>
  <si>
    <t>Sep. 30, 2013</t>
  </si>
  <si>
    <t>MicroCutter XCHANGE 30 [Member]</t>
  </si>
  <si>
    <t>Revenue, Net</t>
  </si>
  <si>
    <t>Money Market Funds [Member]</t>
  </si>
  <si>
    <t>Reclassification of Short-term Investment to Cash Equivalents</t>
  </si>
  <si>
    <t>Corporate Debt Securities with Maturity Less than 90 Days [Member]</t>
  </si>
  <si>
    <t>Commercial Paper [Member]</t>
  </si>
  <si>
    <t>Certificates of Deposit [Member]</t>
  </si>
  <si>
    <t>Restricted Cash and Cash Equivalents</t>
  </si>
  <si>
    <t>Restricted Cash, Credit Card [Member]</t>
  </si>
  <si>
    <t>Minimum [Member]</t>
  </si>
  <si>
    <t>Property, Plant and Equipment, Useful Life</t>
  </si>
  <si>
    <t>3 years</t>
  </si>
  <si>
    <t>Maximum [Member]</t>
  </si>
  <si>
    <t>5 years</t>
  </si>
  <si>
    <t>Non Employee Compensation [Member]</t>
  </si>
  <si>
    <t>Allocated Share-based Compensation Expense</t>
  </si>
  <si>
    <t>Share-based Compensation, Effect on Earnings Per Share</t>
  </si>
  <si>
    <t>Employee Stock Option [Member] | Unamortized Expense Related to Share-based Awards Granted to Employees in Excess of Plan Limits [Member]</t>
  </si>
  <si>
    <t>Share-based Compensation Arrangement by Share-based Payment Award, Options, Forfeitures in Period</t>
  </si>
  <si>
    <t>Net Income (Loss) Attributable to Parent</t>
  </si>
  <si>
    <t>Cash, Cash Equivalents, and Short-term Investments</t>
  </si>
  <si>
    <t>Long-term Investments</t>
  </si>
  <si>
    <t>Debt Instrument, Face Amount</t>
  </si>
  <si>
    <t>Decrease in Net Cash Used in Investing Activities, Attributable to Reclassification from Short-term Investments to Cash Equivalents</t>
  </si>
  <si>
    <t>Allowance for Loan and Lease Loss, Recovery of Bad Debts</t>
  </si>
  <si>
    <t>Employee Service Share-based Compensation, Nonvested Awards, Compensation Cost Not yet Recognized</t>
  </si>
  <si>
    <t>Employee Service Share-based Compensation, Nonvested Awards, Compensation Cost Not yet Recognized, Period for Recognition</t>
  </si>
  <si>
    <t>Note 1 - Investments (Details) - USD ($) $ in Thousands</t>
  </si>
  <si>
    <t>Corporate Debt Securities [Member]</t>
  </si>
  <si>
    <t>Amortized Cost</t>
  </si>
  <si>
    <t>Gross Unrealized Losses</t>
  </si>
  <si>
    <t>Fair Value</t>
  </si>
  <si>
    <t>Corporate Bond Securities [Member]</t>
  </si>
  <si>
    <t>Commercial Paper, Not Included with Cash and Cash Equivalents [Member]</t>
  </si>
  <si>
    <t>Note 1 - Net Revenue from Geographic Location (Details)</t>
  </si>
  <si>
    <t>UNITED STATES</t>
  </si>
  <si>
    <t>Revenue percentage by location</t>
  </si>
  <si>
    <t>50.00%</t>
  </si>
  <si>
    <t>45.00%</t>
  </si>
  <si>
    <t>53.00%</t>
  </si>
  <si>
    <t>JAPAN</t>
  </si>
  <si>
    <t>28.00%</t>
  </si>
  <si>
    <t>29.00%</t>
  </si>
  <si>
    <t>GERMANY</t>
  </si>
  <si>
    <t>14.00%</t>
  </si>
  <si>
    <t>15.00%</t>
  </si>
  <si>
    <t>11.00%</t>
  </si>
  <si>
    <t>All Other Countries [Member]</t>
  </si>
  <si>
    <t>8.00%</t>
  </si>
  <si>
    <t>7.00%</t>
  </si>
  <si>
    <t>Note 1 - Sales Revenue by Product Line (Details) - USD ($) $ in Thousands</t>
  </si>
  <si>
    <t>Product sales</t>
  </si>
  <si>
    <t>Cardiac [Member]</t>
  </si>
  <si>
    <t>Note 1 - Concentration of Risk, by Risk Factor (Details) - Customer Concentration Risk [Member]</t>
  </si>
  <si>
    <t>36 Months Ended</t>
  </si>
  <si>
    <t>Sales Revenue, Goods, Net [Member] | Century Medical [Member]</t>
  </si>
  <si>
    <t>Concentration by customer</t>
  </si>
  <si>
    <t>Sales Revenue, Goods, Net [Member] | Herz-Und Diabeteszentrum [Member]</t>
  </si>
  <si>
    <t>10.00%</t>
  </si>
  <si>
    <t>12.00%</t>
  </si>
  <si>
    <t>Accounts Receivable [Member] | Century Medical [Member]</t>
  </si>
  <si>
    <t>46.00%</t>
  </si>
  <si>
    <t>35.00%</t>
  </si>
  <si>
    <t>Accounts Receivable [Member] | Herz-Und Diabeteszentrum [Member]</t>
  </si>
  <si>
    <t>Note 1 - Computation of Basic and Diluted Net Loss Per Share (Details) - USD ($) shares in Thousands</t>
  </si>
  <si>
    <t>Weighted-average shares outstanding allocable to common stockholders (in shares)</t>
  </si>
  <si>
    <t>Note 1 - Antidilutive Securities Excluded from Computation of Earnings Per Share (Details) - shares shares in Thousands</t>
  </si>
  <si>
    <t>Employee Stock Option [Member]</t>
  </si>
  <si>
    <t>Anti-dilutive securities (in shares)</t>
  </si>
  <si>
    <t>Restricted Stock [Member]</t>
  </si>
  <si>
    <t>Common Stock Shares Reserved for Future Issuance [Member]</t>
  </si>
  <si>
    <t>Warrant [Member]</t>
  </si>
  <si>
    <t>Note 1 - Share-based Payment Award, Stock Options, Valuation Assumptions (Details)</t>
  </si>
  <si>
    <t>Risk-free interest rate</t>
  </si>
  <si>
    <t>0.21%</t>
  </si>
  <si>
    <t>0.91%</t>
  </si>
  <si>
    <t>0.44%</t>
  </si>
  <si>
    <t>Weighted-average expected life (years)</t>
  </si>
  <si>
    <t>4 years 109 days</t>
  </si>
  <si>
    <t>3 years 292 days</t>
  </si>
  <si>
    <t>Volatility</t>
  </si>
  <si>
    <t>65.00%</t>
  </si>
  <si>
    <t>66.00%</t>
  </si>
  <si>
    <t>78.00%</t>
  </si>
  <si>
    <t>1.65%</t>
  </si>
  <si>
    <t>1.49%</t>
  </si>
  <si>
    <t>0.74%</t>
  </si>
  <si>
    <t>4 years 328 days</t>
  </si>
  <si>
    <t>4 years 219 days</t>
  </si>
  <si>
    <t>72.00%</t>
  </si>
  <si>
    <t>80.00%</t>
  </si>
  <si>
    <t>88.00%</t>
  </si>
  <si>
    <t>Note 1 - Non-cash Stock-based Compensation (Details) - USD ($)</t>
  </si>
  <si>
    <t>Cost of Sales [Member] | Noncash Stockbased Compensation [Member]</t>
  </si>
  <si>
    <t>Allocated share-based compensation expense</t>
  </si>
  <si>
    <t>Research and Development Expense [Member] | Noncash Stockbased Compensation [Member]</t>
  </si>
  <si>
    <t>Selling, General and Administrative Expenses [Member] | Noncash Stockbased Compensation [Member]</t>
  </si>
  <si>
    <t>Noncash Stockbased Compensation [Member]</t>
  </si>
  <si>
    <t>Note 2 - Fair Value Measurements (Details Textual) - USD ($)</t>
  </si>
  <si>
    <t>Cash</t>
  </si>
  <si>
    <t>Note 2 - Fair Value Measurements - Fair Value Measurements (Details) - USD ($) $ in Thousands</t>
  </si>
  <si>
    <t>Money Market Funds [Member] | Fair Value, Inputs, Level 1 [Member]</t>
  </si>
  <si>
    <t>Cash equivalents</t>
  </si>
  <si>
    <t>Money Market Funds [Member] | Fair Value, Inputs, Level 2 [Member]</t>
  </si>
  <si>
    <t>Corporate Debt Securities1 [Member] | Fair Value, Inputs, Level 1 [Member]</t>
  </si>
  <si>
    <t>Corporate Debt Securities1 [Member] | Fair Value, Inputs, Level 2 [Member]</t>
  </si>
  <si>
    <t>Corporate Debt Securities1 [Member]</t>
  </si>
  <si>
    <t>Commercial Paper [Member] | Fair Value, Inputs, Level 1 [Member]</t>
  </si>
  <si>
    <t>Commercial Paper [Member] | Fair Value, Inputs, Level 2 [Member]</t>
  </si>
  <si>
    <t>Fair Value, Inputs, Level 1 [Member] | Corporate Debt Securities [Member]</t>
  </si>
  <si>
    <t>Fair Value, Inputs, Level 1 [Member] | Commercial Paper, Not Included with Cash and Cash Equivalents [Member]</t>
  </si>
  <si>
    <t>Fair Value, Inputs, Level 1 [Member]</t>
  </si>
  <si>
    <t>Assets at fair value</t>
  </si>
  <si>
    <t>Fair Value, Inputs, Level 2 [Member] | Corporate Debt Securities [Member]</t>
  </si>
  <si>
    <t>Fair Value, Inputs, Level 2 [Member] | Commercial Paper, Not Included with Cash and Cash Equivalents [Member]</t>
  </si>
  <si>
    <t>Fair Value, Inputs, Level 2 [Member]</t>
  </si>
  <si>
    <t>Note 3 - Inventories (Details) - USD ($) $ in Thousands</t>
  </si>
  <si>
    <t>Raw materials</t>
  </si>
  <si>
    <t>Work in progress</t>
  </si>
  <si>
    <t>Finished goods</t>
  </si>
  <si>
    <t>Note 4 - Property and Equipment (Details) - USD ($) $ in Thousands</t>
  </si>
  <si>
    <t>Computer Equipment [Member]</t>
  </si>
  <si>
    <t>Property plant equipment gross</t>
  </si>
  <si>
    <t>Office Equipment [Member]</t>
  </si>
  <si>
    <t>Machinery and Equipment [Member]</t>
  </si>
  <si>
    <t>Leasehold Improvements [Member]</t>
  </si>
  <si>
    <t>Construction in Progress [Member]</t>
  </si>
  <si>
    <t>Property, Plant and Equipment, Net</t>
  </si>
  <si>
    <t>[1]</t>
  </si>
  <si>
    <t>Less: accumulated depreciation and amortization</t>
  </si>
  <si>
    <t>Subtotal</t>
  </si>
  <si>
    <t>Construction in process includes equipments paid based on installment plan, but not yet placed in service pending completion. The completion dates for these equipments range from three months to two years, and the future payments are immaterial.</t>
  </si>
  <si>
    <t>Note 5 - Commitments and Contingencies (Details Textual) - USD ($)</t>
  </si>
  <si>
    <t>Jun. 30, 2012</t>
  </si>
  <si>
    <t>Restricted Cash, Letter of Credit [Member]</t>
  </si>
  <si>
    <t>Leasehold Improvements, Gross</t>
  </si>
  <si>
    <t>Operating Leases, Rent Expense</t>
  </si>
  <si>
    <t>Note 5 - Future Minimum Lease Payments for Operating Leases (Details) $ in Thousands</t>
  </si>
  <si>
    <t>Jun. 30, 2015USD ($)</t>
  </si>
  <si>
    <t>Total minimum lease payments</t>
  </si>
  <si>
    <t>Note 6 - Distribution, License, Development and Commercialization Agreements (Details Textual) - USD ($)</t>
  </si>
  <si>
    <t>Dec. 27, 2011</t>
  </si>
  <si>
    <t>Sep. 30, 2011</t>
  </si>
  <si>
    <t>Sep. 02, 2011</t>
  </si>
  <si>
    <t>Aug. 16, 2010</t>
  </si>
  <si>
    <t>Jun. 30, 2011</t>
  </si>
  <si>
    <t>Intuitive Surgical [Member]</t>
  </si>
  <si>
    <t>Deferred Revenue, Current</t>
  </si>
  <si>
    <t>Licenses Revenue</t>
  </si>
  <si>
    <t>Common Stock Premium</t>
  </si>
  <si>
    <t>Noncash or Part Noncash Divestiture, Amount of Consideration Received</t>
  </si>
  <si>
    <t>Deferred Revenue, Noncurrent</t>
  </si>
  <si>
    <t>Cook Incorporated [Member]</t>
  </si>
  <si>
    <t>Proceeds from License Fees Received</t>
  </si>
  <si>
    <t>Deferred Revenue</t>
  </si>
  <si>
    <t>Century Medical [Member] | Notes Payable, Other Payables [Member]</t>
  </si>
  <si>
    <t>Debt Instrument, Interest Rate, Stated Percentage</t>
  </si>
  <si>
    <t>5.00%</t>
  </si>
  <si>
    <t>Fair Value Inputs, Discount Rate</t>
  </si>
  <si>
    <t>18.00%</t>
  </si>
  <si>
    <t>Debt Instrument, Unamortized Discount</t>
  </si>
  <si>
    <t>Century Medical [Member]</t>
  </si>
  <si>
    <t>Proceeds from Secured Notes Payable</t>
  </si>
  <si>
    <t>Notes Payable, Fair Value Disclosure</t>
  </si>
  <si>
    <t>Distribution Agreement Term of Extension</t>
  </si>
  <si>
    <t>Note 7 - Note Payable (Details Textual) - USD ($)</t>
  </si>
  <si>
    <t>Interest Expense, Debt</t>
  </si>
  <si>
    <t>Interest Payable, Current</t>
  </si>
  <si>
    <t>Note 8 - Stockholders' Equity (Details Textual) - USD ($)</t>
  </si>
  <si>
    <t>Mar. 20, 2013</t>
  </si>
  <si>
    <t>Feb. 10, 2013</t>
  </si>
  <si>
    <t>Dec. 14, 2010</t>
  </si>
  <si>
    <t>May. 20, 2015</t>
  </si>
  <si>
    <t>Apr. 30, 2014</t>
  </si>
  <si>
    <t>Series A Preferred Stock [Member]</t>
  </si>
  <si>
    <t>Preferred Stock, Shares Authorized</t>
  </si>
  <si>
    <t>Preferred Stock, Shares Outstanding</t>
  </si>
  <si>
    <t>Stock Issued During Period, Shares, New Issues</t>
  </si>
  <si>
    <t>Share Price</t>
  </si>
  <si>
    <t>Convertible Preferred Stock, Shares Issued upon Conversion</t>
  </si>
  <si>
    <t>Common Stock Ownership Threshold, Preferred Stock Conversion</t>
  </si>
  <si>
    <t>9.98%</t>
  </si>
  <si>
    <t>Dividends Payable</t>
  </si>
  <si>
    <t>Preferred Stock, Shares Issued</t>
  </si>
  <si>
    <t>Dividends, Preferred Stock</t>
  </si>
  <si>
    <t>Number of Common Stock Convertible to Preferred Stock</t>
  </si>
  <si>
    <t>Proceeds from Issuance of Common Stock</t>
  </si>
  <si>
    <t>Stock Issued During Period, Value, New Issues</t>
  </si>
  <si>
    <t>Adjustments to Additional Paid in Capital, Stock Issued, Issuance Costs</t>
  </si>
  <si>
    <t>Maximum Number of Shares That May Be Issued under Purchase Agreement</t>
  </si>
  <si>
    <t>Shares Returned to Company</t>
  </si>
  <si>
    <t>Value of Shares Returned to Company</t>
  </si>
  <si>
    <t>1997 Plan [Member]</t>
  </si>
  <si>
    <t>Share-based Compensation Arrangement by Share-based Payment Award, Expiration Period</t>
  </si>
  <si>
    <t>4 years</t>
  </si>
  <si>
    <t>2005 Plan [Member] | Maximum [Member]</t>
  </si>
  <si>
    <t>Option Term If Minimum Ownership Threshold Is Met</t>
  </si>
  <si>
    <t>2005 Plan [Member]</t>
  </si>
  <si>
    <t>Share-based Compensation Arrangement by Share-based Payment Award, Number of Shares Authorized</t>
  </si>
  <si>
    <t>Minimum Ownership Percentage Threshold for Increased Option Price</t>
  </si>
  <si>
    <t>Percentage of Option Price If Minimum Ownership Threshold Is Met</t>
  </si>
  <si>
    <t>110.00%</t>
  </si>
  <si>
    <t>Inducement Plan [Member] | Vice President [Member]</t>
  </si>
  <si>
    <t>Share-based Compensation Arrangement by Share-based Payment Award, Options, Grants in Period, Gross</t>
  </si>
  <si>
    <t>Inducement Plan [Member]</t>
  </si>
  <si>
    <t>Maximum [Member] | Employee Stock Option [Member]</t>
  </si>
  <si>
    <t>10 years</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Equity Instruments Other than Options, Aggregate Intrinsic Value, Nonvested</t>
  </si>
  <si>
    <t>Stock Shares Authorized</t>
  </si>
  <si>
    <t>Common Stock, Shares Authorized</t>
  </si>
  <si>
    <t>Proceeds from Issuance or Sale of Equity</t>
  </si>
  <si>
    <t>Share-based Compensation Arrangement by Share-based Payment Award, Options, Exercisable, Weighted Average Remaining Contractual Term</t>
  </si>
  <si>
    <t>2 years 182 days</t>
  </si>
  <si>
    <t>Share-based Compensation Arrangement by Share-based Payment Award, Options, Outstanding, Intrinsic Value</t>
  </si>
  <si>
    <t>Share-based Compensation Arrangement by Share-based Payment Award, Options, Exercises in Period, Intrinsic Value</t>
  </si>
  <si>
    <t>Class of Warrant or Right, Expired During Period</t>
  </si>
  <si>
    <t>Class of Warrant or Right, Exercise Price of Warrants or Rights</t>
  </si>
  <si>
    <t>Note 8 - Common Stock Reserved for Future Issuance (Details) - shares</t>
  </si>
  <si>
    <t>Shares reserved for issuance upon conversion of Series A Preferred (in shares)</t>
  </si>
  <si>
    <t>Stock options and RSUs outstanding (in shares)</t>
  </si>
  <si>
    <t>Shares available for grant under stock option plan (in shares)</t>
  </si>
  <si>
    <t>Warrants for common stock (in shares)</t>
  </si>
  <si>
    <t>Total (in shares)</t>
  </si>
  <si>
    <t>Note 8 - Option Activity Under All Plans (Details) - $ / shares</t>
  </si>
  <si>
    <t>Shares reserved (in shares)</t>
  </si>
  <si>
    <t>Restricted stock awards granted (in shares)</t>
  </si>
  <si>
    <t>Balance (in shares)</t>
  </si>
  <si>
    <t>Balance (in dollars per share)</t>
  </si>
  <si>
    <t>Options granted (in shares)</t>
  </si>
  <si>
    <t>Options granted (in dollars per share)</t>
  </si>
  <si>
    <t>Options exercised (in shares)</t>
  </si>
  <si>
    <t>Options exercised (in dollars per share)</t>
  </si>
  <si>
    <t>Options forfeited (in shares)</t>
  </si>
  <si>
    <t>Options forfeited (in dollars per share)</t>
  </si>
  <si>
    <t>Note 8 - Stock Options Outstanding, Vested and Exercisable (Details) - $ / shares</t>
  </si>
  <si>
    <t>Range One [Member]</t>
  </si>
  <si>
    <t>Options outstanding, exercise price range, lower limit (in dollars per share)</t>
  </si>
  <si>
    <t>Options outstanding, exercise price range, upper limit (in dollars per share)</t>
  </si>
  <si>
    <t>Options outstanding, number of shares (in shares)</t>
  </si>
  <si>
    <t>Options outstanding, weighted average remaining contractual life</t>
  </si>
  <si>
    <t>6 years 281 days</t>
  </si>
  <si>
    <t>Options outstanding, weighted average exercise price per share (in dollars per share)</t>
  </si>
  <si>
    <t>Options exercisable, number of shares (in shares)</t>
  </si>
  <si>
    <t>Options exercisable, weighted average exercise price (in dollars per share)</t>
  </si>
  <si>
    <t>Range Two [Member]</t>
  </si>
  <si>
    <t>3 years 197 days</t>
  </si>
  <si>
    <t>Range Three [Member]</t>
  </si>
  <si>
    <t>1 year 233 days</t>
  </si>
  <si>
    <t>4 years 10 days</t>
  </si>
  <si>
    <t>Options vested and expected to vest, number of shares (in shares)</t>
  </si>
  <si>
    <t>Options vested and expected to vest, weighted average remaining contractual life</t>
  </si>
  <si>
    <t>3 years 317 days</t>
  </si>
  <si>
    <t>Options vested and expected to vest, weighted average exercise price per share (in dollars per share)</t>
  </si>
  <si>
    <t>Note 8 - Restricted Stock Activity (Details) - Restricted Stock [Member] - shares</t>
  </si>
  <si>
    <t>Non-vested (in shares)</t>
  </si>
  <si>
    <t>Awarded (in shares)</t>
  </si>
  <si>
    <t>Vested (in shares)</t>
  </si>
  <si>
    <t>Forfeited (in shares)</t>
  </si>
  <si>
    <t>Note 9 - Reductions in Force (Details Textual) - 12 months ended Jun. 30, 2015 $ in Millions</t>
  </si>
  <si>
    <t>USD ($)</t>
  </si>
  <si>
    <t>Restructuring and Related Cost, Number of Positions Eliminated</t>
  </si>
  <si>
    <t>Severance Costs</t>
  </si>
  <si>
    <t>Note 10 - Income Taxes (Details Textual) - USD ($)</t>
  </si>
  <si>
    <t>State and Local Jurisdiction [Member]</t>
  </si>
  <si>
    <t>Deferred Tax Assets, Tax Credit Carryforwards, Research</t>
  </si>
  <si>
    <t>Deferred Tax Assets, Valuation Allowance</t>
  </si>
  <si>
    <t>California [Member]</t>
  </si>
  <si>
    <t>Deferred Tax Assets, Operating Loss Carryforwards, State and Local</t>
  </si>
  <si>
    <t>Deferred Tax Assets, Tax Credit Carryforwards</t>
  </si>
  <si>
    <t>Unrecognized Tax Benefits, Income Tax Penalties and Interest Expense</t>
  </si>
  <si>
    <t>Valuation Allowance, Deferred Tax Asset, Increase (Decrease), Amount</t>
  </si>
  <si>
    <t>Operating Loss Carryforwards</t>
  </si>
  <si>
    <t>Deferred Tax Assets, Operating Loss Carryforwards, Domestic</t>
  </si>
  <si>
    <t>Unrecognized Tax Benefits</t>
  </si>
  <si>
    <t>Note 10 - Deferred Tax Assets (Details) - USD ($)</t>
  </si>
  <si>
    <t>Net operating loss carry-forwards</t>
  </si>
  <si>
    <t>Research credits</t>
  </si>
  <si>
    <t>Fixed asset depreciation</t>
  </si>
  <si>
    <t>Stock compensation</t>
  </si>
  <si>
    <t>Other</t>
  </si>
  <si>
    <t>Total deferred tax assets</t>
  </si>
  <si>
    <t>Valuation allowance</t>
  </si>
  <si>
    <t>Net deferred tax assets</t>
  </si>
  <si>
    <t>Note 10 - Effective Income Tax Rate Reconciliation (Details) - USD ($) $ in Thousands</t>
  </si>
  <si>
    <t>Tax benefit at U.S. statutory rate</t>
  </si>
  <si>
    <t>Loss for which no tax benefit is currently recognizable</t>
  </si>
  <si>
    <t>Stock based compensation</t>
  </si>
  <si>
    <t>Other, net</t>
  </si>
  <si>
    <t>Note 10 - Unrecognized Tax Benefits (Details) - USD ($) $ in Thousands</t>
  </si>
  <si>
    <t>Balance</t>
  </si>
  <si>
    <t>Additions based on tax positions related to current year</t>
  </si>
  <si>
    <t>Additions based on tax positions related to prior years</t>
  </si>
  <si>
    <t>Note 11 - Employee Benefit Plan (Details Textual) - USD ($)</t>
  </si>
  <si>
    <t>Defined Benefit Plan, Contributions by Employer</t>
  </si>
  <si>
    <t>Note 12 - Indemnification (Details Textual) - USD ($)</t>
  </si>
  <si>
    <t>Indemnification Agreement [Member]</t>
  </si>
  <si>
    <t>Loss Contingency Accrual</t>
  </si>
  <si>
    <t>Note 13 - Financial Information by Quarter (Unaudited) (Details) - USD ($) shares in Thousands</t>
  </si>
  <si>
    <t>Gross profit (loss) on product sales (1)</t>
  </si>
  <si>
    <t>Basic and diluted net loss per common share (in dollars per share)</t>
  </si>
  <si>
    <t>Shares used in computing basic and diluted net loss per common share (in shares)</t>
  </si>
  <si>
    <t>Gross profit is computed as total net product sales less cost of product sal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c s="3" t="s" r="B3">
        <v>6</v>
      </c>
    </row>
    <row spans="1:4" r="4">
      <c s="3" t="s" r="A4">
        <v>7</v>
      </c>
      <c s="4" t="n" r="B4">
        <v>1178104</v>
      </c>
    </row>
    <row spans="1:4" r="5">
      <c s="3" t="s" r="A5">
        <v>8</v>
      </c>
      <c s="3" t="s" r="B5">
        <v>9</v>
      </c>
    </row>
    <row spans="1:4" r="6">
      <c s="3" t="s" r="A6">
        <v>10</v>
      </c>
      <c s="3" t="s" r="B6">
        <v>11</v>
      </c>
    </row>
    <row spans="1:4" r="7">
      <c s="3" t="s" r="A7">
        <v>12</v>
      </c>
      <c s="3" t="s" r="B7">
        <v>13</v>
      </c>
    </row>
    <row spans="1:4" r="8">
      <c s="3" t="s" r="A8">
        <v>14</v>
      </c>
      <c s="3" t="s" r="B8">
        <v>15</v>
      </c>
    </row>
    <row spans="1:4" r="9">
      <c s="3" t="s" r="A9">
        <v>16</v>
      </c>
      <c s="3" t="s" r="B9">
        <v>17</v>
      </c>
    </row>
    <row spans="1:4" r="10">
      <c s="3" t="s" r="A10">
        <v>18</v>
      </c>
      <c s="3" t="s" r="B10">
        <v>17</v>
      </c>
    </row>
    <row spans="1:4" r="11">
      <c s="3" t="s" r="A11">
        <v>19</v>
      </c>
      <c s="4" t="n" r="C11">
        <v>89018550</v>
      </c>
    </row>
    <row spans="1:4" r="12">
      <c s="3" t="s" r="A12">
        <v>20</v>
      </c>
      <c s="5" t="n" r="D12">
        <v>55.6</v>
      </c>
    </row>
    <row spans="1:4" r="13">
      <c s="3" t="s" r="A13">
        <v>21</v>
      </c>
      <c s="3" t="s" r="B13">
        <v>22</v>
      </c>
    </row>
    <row spans="1:4" r="14">
      <c s="3" t="s" r="A14">
        <v>23</v>
      </c>
      <c s="3" t="s" r="B14">
        <v>24</v>
      </c>
    </row>
    <row spans="1:4" r="15">
      <c s="3" t="s" r="A15">
        <v>25</v>
      </c>
      <c s="4" t="n" r="B15">
        <v>2015</v>
      </c>
    </row>
    <row spans="1:4" r="16">
      <c s="3" t="s" r="A16">
        <v>26</v>
      </c>
      <c s="3" t="s" r="B16">
        <v>27</v>
      </c>
    </row>
    <row spans="1:4" r="17">
      <c s="3" t="s" r="A17">
        <v>28</v>
      </c>
      <c s="3" t="s"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8</v>
      </c>
      <c s="2" t="s" r="B1">
        <v>1</v>
      </c>
    </row>
    <row spans="1:2" r="2">
      <c s="2" t="s" r="B2">
        <v>2</v>
      </c>
    </row>
    <row spans="1:2" r="3">
      <c s="6" t="s" r="A3">
        <v>185</v>
      </c>
    </row>
    <row spans="1:2" r="4">
      <c s="3" t="s" r="A4">
        <v>189</v>
      </c>
      <c s="3"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1</v>
      </c>
      <c s="2" t="s" r="B1">
        <v>1</v>
      </c>
    </row>
    <row spans="1:2" r="2">
      <c s="2" t="s" r="B2">
        <v>2</v>
      </c>
    </row>
    <row spans="1:2" r="3">
      <c s="6" t="s" r="A3">
        <v>185</v>
      </c>
    </row>
    <row spans="1:2" r="4">
      <c s="3" t="s" r="A4">
        <v>192</v>
      </c>
      <c s="3"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4</v>
      </c>
      <c s="2" t="s" r="B1">
        <v>1</v>
      </c>
    </row>
    <row spans="1:2" r="2">
      <c s="2" t="s" r="B2">
        <v>2</v>
      </c>
    </row>
    <row spans="1:2" r="3">
      <c s="6" t="s" r="A3">
        <v>185</v>
      </c>
    </row>
    <row spans="1:2" r="4">
      <c s="3" t="s" r="A4">
        <v>195</v>
      </c>
      <c s="3"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6" t="s" r="A3">
        <v>185</v>
      </c>
    </row>
    <row spans="1:2" r="4">
      <c s="3" t="s" r="A4">
        <v>198</v>
      </c>
      <c s="3"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0</v>
      </c>
      <c s="2" t="s" r="B1">
        <v>1</v>
      </c>
    </row>
    <row spans="1:2" r="2">
      <c s="2" t="s" r="B2">
        <v>2</v>
      </c>
    </row>
    <row spans="1:2" r="3">
      <c s="6" t="s" r="A3">
        <v>185</v>
      </c>
    </row>
    <row spans="1:2" r="4">
      <c s="3" t="s" r="A4">
        <v>201</v>
      </c>
      <c s="3"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3</v>
      </c>
      <c s="2" t="s" r="B1">
        <v>1</v>
      </c>
    </row>
    <row spans="1:2" r="2">
      <c s="2" t="s" r="B2">
        <v>2</v>
      </c>
    </row>
    <row spans="1:2" r="3">
      <c s="6" t="s" r="A3">
        <v>185</v>
      </c>
    </row>
    <row spans="1:2" r="4">
      <c s="3" t="s" r="A4">
        <v>204</v>
      </c>
      <c s="3"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6</v>
      </c>
      <c s="2" t="s" r="B1">
        <v>1</v>
      </c>
    </row>
    <row spans="1:2" r="2">
      <c s="2" t="s" r="B2">
        <v>2</v>
      </c>
    </row>
    <row spans="1:2" r="3">
      <c s="6" t="s" r="A3">
        <v>185</v>
      </c>
    </row>
    <row spans="1:2" r="4">
      <c s="3" t="s" r="A4">
        <v>207</v>
      </c>
      <c s="3"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09</v>
      </c>
      <c s="2" t="s" r="B1">
        <v>1</v>
      </c>
    </row>
    <row spans="1:2" r="2">
      <c s="2" t="s" r="B2">
        <v>2</v>
      </c>
    </row>
    <row spans="1:2" r="3">
      <c s="6" t="s" r="A3">
        <v>185</v>
      </c>
    </row>
    <row spans="1:2" r="4">
      <c s="3" t="s" r="A4">
        <v>210</v>
      </c>
      <c s="3"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6" t="s" r="A3">
        <v>185</v>
      </c>
    </row>
    <row spans="1:2" r="4">
      <c s="3" t="s" r="A4">
        <v>213</v>
      </c>
      <c s="3"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5</v>
      </c>
      <c s="2" t="s" r="B1">
        <v>1</v>
      </c>
    </row>
    <row spans="1:2" r="2">
      <c s="2" t="s" r="B2">
        <v>2</v>
      </c>
    </row>
    <row spans="1:2" r="3">
      <c s="6" t="s" r="A3">
        <v>185</v>
      </c>
    </row>
    <row spans="1:2" r="4">
      <c s="3" t="s" r="A4">
        <v>216</v>
      </c>
      <c s="3"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6" t="s" r="A2">
        <v>32</v>
      </c>
    </row>
    <row spans="1:3" r="3">
      <c s="3" t="s" r="A3">
        <v>33</v>
      </c>
      <c s="7" t="n" r="B3">
        <v>8264</v>
      </c>
      <c s="7" t="n" r="C3">
        <v>25553</v>
      </c>
    </row>
    <row spans="1:3" r="4">
      <c s="3" t="s" r="A4">
        <v>34</v>
      </c>
      <c s="4" t="n" r="B4">
        <v>12972</v>
      </c>
      <c s="4" t="n" r="C4">
        <v>14928</v>
      </c>
    </row>
    <row spans="1:3" r="5">
      <c s="3" t="s" r="A5">
        <v>35</v>
      </c>
      <c s="4" t="n" r="B5">
        <v>424</v>
      </c>
      <c s="4" t="n" r="C5">
        <v>706</v>
      </c>
    </row>
    <row spans="1:3" r="6">
      <c s="3" t="s" r="A6">
        <v>36</v>
      </c>
      <c s="4" t="n" r="B6">
        <v>1391</v>
      </c>
      <c s="4" t="n" r="C6">
        <v>1086</v>
      </c>
    </row>
    <row spans="1:3" r="7">
      <c s="3" t="s" r="A7">
        <v>37</v>
      </c>
      <c s="4" t="n" r="B7">
        <v>310</v>
      </c>
      <c s="4" t="n" r="C7">
        <v>349</v>
      </c>
    </row>
    <row spans="1:3" r="8">
      <c s="3" t="s" r="A8">
        <v>38</v>
      </c>
      <c s="4" t="n" r="B8">
        <v>23361</v>
      </c>
      <c s="4" t="n" r="C8">
        <v>42622</v>
      </c>
    </row>
    <row spans="1:3" r="9">
      <c s="3" t="s" r="A9">
        <v>39</v>
      </c>
      <c s="4" t="n" r="B9">
        <v>1859</v>
      </c>
      <c s="4" t="n" r="C9">
        <v>2536</v>
      </c>
    </row>
    <row spans="1:3" r="10">
      <c s="3" t="s" r="A10">
        <v>40</v>
      </c>
      <c s="4" t="n" r="B10">
        <v>3970</v>
      </c>
      <c s="4" t="n" r="C10">
        <v>2315</v>
      </c>
    </row>
    <row spans="1:3" r="11">
      <c s="3" t="s" r="A11">
        <v>41</v>
      </c>
      <c s="4" t="n" r="B11">
        <v>104</v>
      </c>
      <c s="4" t="n" r="C11">
        <v>104</v>
      </c>
    </row>
    <row spans="1:3" r="12">
      <c s="3" t="s" r="A12">
        <v>42</v>
      </c>
      <c s="4" t="n" r="B12">
        <v>29294</v>
      </c>
      <c s="4" t="n" r="C12">
        <v>47577</v>
      </c>
    </row>
    <row spans="1:3" r="13">
      <c s="6" t="s" r="A13">
        <v>43</v>
      </c>
    </row>
    <row spans="1:3" r="14">
      <c s="3" t="s" r="A14">
        <v>44</v>
      </c>
      <c s="4" t="n" r="B14">
        <v>699</v>
      </c>
      <c s="4" t="n" r="C14">
        <v>847</v>
      </c>
    </row>
    <row spans="1:3" r="15">
      <c s="3" t="s" r="A15">
        <v>45</v>
      </c>
      <c s="4" t="n" r="B15">
        <v>434</v>
      </c>
      <c s="4" t="n" r="C15">
        <v>899</v>
      </c>
    </row>
    <row spans="1:3" r="16">
      <c s="3" t="s" r="A16">
        <v>46</v>
      </c>
      <c s="7" t="n" r="B16">
        <v>522</v>
      </c>
      <c s="4" t="n" r="C16">
        <v>437</v>
      </c>
    </row>
    <row spans="1:3" r="17">
      <c s="3" t="s" r="A17">
        <v>47</v>
      </c>
      <c s="4" t="n" r="C17">
        <v>71</v>
      </c>
    </row>
    <row spans="1:3" r="18">
      <c s="3" t="s" r="A18">
        <v>48</v>
      </c>
      <c s="7" t="n" r="B18">
        <v>403</v>
      </c>
      <c s="4" t="n" r="C18">
        <v>403</v>
      </c>
    </row>
    <row spans="1:3" r="19">
      <c s="3" t="s" r="A19">
        <v>49</v>
      </c>
      <c s="4" t="n" r="B19">
        <v>2058</v>
      </c>
      <c s="4" t="n" r="C19">
        <v>2657</v>
      </c>
    </row>
    <row spans="1:3" r="20">
      <c s="3" t="s" r="A20">
        <v>50</v>
      </c>
      <c s="4" t="n" r="B20">
        <v>2125</v>
      </c>
      <c s="4" t="n" r="C20">
        <v>1610</v>
      </c>
    </row>
    <row spans="1:3" r="21">
      <c s="3" t="s" r="A21">
        <v>51</v>
      </c>
      <c s="4" t="n" r="B21">
        <v>2828</v>
      </c>
      <c s="4" t="n" r="C21">
        <v>3092</v>
      </c>
    </row>
    <row spans="1:3" r="22">
      <c s="3" t="s" r="A22">
        <v>52</v>
      </c>
      <c s="4" t="n" r="B22">
        <v>194</v>
      </c>
      <c s="4" t="n" r="C22">
        <v>33</v>
      </c>
    </row>
    <row spans="1:3" r="23">
      <c s="3" t="s" r="A23">
        <v>53</v>
      </c>
      <c s="7" t="n" r="B23">
        <v>7205</v>
      </c>
      <c s="7" t="n" r="C23">
        <v>7392</v>
      </c>
    </row>
    <row spans="1:3" r="24">
      <c s="3" t="s" r="A24">
        <v>54</v>
      </c>
    </row>
    <row spans="1:3" r="25">
      <c s="6" t="s" r="A25">
        <v>55</v>
      </c>
    </row>
    <row spans="1:3" r="26">
      <c s="3" t="s" r="A26">
        <v>56</v>
      </c>
      <c s="7" t="n" r="B26">
        <v>17214</v>
      </c>
      <c s="7" t="n" r="C26">
        <v>17214</v>
      </c>
    </row>
    <row spans="1:3" r="27">
      <c s="3" t="s" r="A27">
        <v>57</v>
      </c>
      <c s="4" t="n" r="B27">
        <v>89</v>
      </c>
      <c s="4" t="n" r="C27">
        <v>89</v>
      </c>
    </row>
    <row spans="1:3" r="28">
      <c s="3" t="s" r="A28">
        <v>58</v>
      </c>
      <c s="4" t="n" r="B28">
        <v>195099</v>
      </c>
      <c s="4" t="n" r="C28">
        <v>194015</v>
      </c>
    </row>
    <row spans="1:3" r="29">
      <c s="3" t="s" r="A29">
        <v>59</v>
      </c>
      <c s="4" t="n" r="B29">
        <v>-596</v>
      </c>
      <c s="4" t="n" r="C29">
        <v>-596</v>
      </c>
    </row>
    <row spans="1:3" r="30">
      <c s="3" t="s" r="A30">
        <v>60</v>
      </c>
      <c s="4" t="n" r="B30">
        <v>-8</v>
      </c>
      <c s="4" t="n" r="C30">
        <v>-10</v>
      </c>
    </row>
    <row spans="1:3" r="31">
      <c s="3" t="s" r="A31">
        <v>61</v>
      </c>
      <c s="4" t="n" r="B31">
        <v>-189709</v>
      </c>
      <c s="4" t="n" r="C31">
        <v>-170527</v>
      </c>
    </row>
    <row spans="1:3" r="32">
      <c s="3" t="s" r="A32">
        <v>62</v>
      </c>
      <c s="4" t="n" r="B32">
        <v>22089</v>
      </c>
      <c s="4" t="n" r="C32">
        <v>40185</v>
      </c>
    </row>
    <row spans="1:3" r="33">
      <c s="3" t="s" r="A33">
        <v>63</v>
      </c>
      <c s="7" t="n" r="B33">
        <v>29294</v>
      </c>
      <c s="7" t="n" r="C33">
        <v>47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8</v>
      </c>
      <c s="2" t="s" r="B1">
        <v>1</v>
      </c>
    </row>
    <row spans="1:2" r="2">
      <c s="2" t="s" r="B2">
        <v>2</v>
      </c>
    </row>
    <row spans="1:2" r="3">
      <c s="6" t="s" r="A3">
        <v>185</v>
      </c>
    </row>
    <row spans="1:2" r="4">
      <c s="3" t="s" r="A4">
        <v>219</v>
      </c>
      <c s="3"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1</v>
      </c>
      <c s="2" t="s" r="B1">
        <v>1</v>
      </c>
    </row>
    <row spans="1:2" r="2">
      <c s="2" t="s" r="B2">
        <v>2</v>
      </c>
    </row>
    <row spans="1:2" r="3">
      <c s="6" t="s" r="A3">
        <v>185</v>
      </c>
    </row>
    <row spans="1:2" r="4">
      <c s="3" t="s" r="A4">
        <v>222</v>
      </c>
      <c s="3" t="s"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4</v>
      </c>
      <c s="2" t="s" r="B1">
        <v>1</v>
      </c>
    </row>
    <row spans="1:2" r="2">
      <c s="2" t="s" r="B2">
        <v>2</v>
      </c>
    </row>
    <row spans="1:2" r="3">
      <c s="6" t="s" r="A3">
        <v>185</v>
      </c>
    </row>
    <row spans="1:2" r="4">
      <c s="3" t="s" r="A4">
        <v>225</v>
      </c>
      <c s="3" t="s"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6" t="s" r="A3">
        <v>228</v>
      </c>
    </row>
    <row spans="1:2" r="4">
      <c s="3" t="s" r="A4">
        <v>229</v>
      </c>
      <c s="3" t="s" r="B4">
        <v>230</v>
      </c>
    </row>
    <row spans="1:2" r="5">
      <c s="3" t="s" r="A5">
        <v>231</v>
      </c>
      <c s="3" t="s" r="B5">
        <v>232</v>
      </c>
    </row>
    <row spans="1:2" r="6">
      <c s="3" t="s" r="A6">
        <v>233</v>
      </c>
      <c s="3" t="s" r="B6">
        <v>234</v>
      </c>
    </row>
    <row spans="1:2" r="7">
      <c s="3" t="s" r="A7">
        <v>235</v>
      </c>
      <c s="3" t="s" r="B7">
        <v>236</v>
      </c>
    </row>
    <row spans="1:2" r="8">
      <c s="3" t="s" r="A8">
        <v>237</v>
      </c>
      <c s="3" t="s" r="B8">
        <v>238</v>
      </c>
    </row>
    <row spans="1:2" r="9">
      <c s="3" t="s" r="A9">
        <v>239</v>
      </c>
      <c s="3" t="s" r="B9">
        <v>240</v>
      </c>
    </row>
    <row spans="1:2" r="10">
      <c s="3" t="s" r="A10">
        <v>241</v>
      </c>
      <c s="3" t="s" r="B10">
        <v>242</v>
      </c>
    </row>
    <row spans="1:2" r="11">
      <c s="3" t="s" r="A11">
        <v>243</v>
      </c>
      <c s="3" t="s" r="B11">
        <v>244</v>
      </c>
    </row>
    <row spans="1:2" r="12">
      <c s="3" t="s" r="A12">
        <v>245</v>
      </c>
      <c s="3" t="s" r="B12">
        <v>246</v>
      </c>
    </row>
    <row spans="1:2" r="13">
      <c s="3" t="s" r="A13">
        <v>247</v>
      </c>
      <c s="3" t="s" r="B13">
        <v>248</v>
      </c>
    </row>
    <row spans="1:2" r="14">
      <c s="3" t="s" r="A14">
        <v>249</v>
      </c>
      <c s="3" t="s" r="B14">
        <v>250</v>
      </c>
    </row>
    <row spans="1:2" r="15">
      <c s="3" t="s" r="A15">
        <v>251</v>
      </c>
      <c s="3" t="s" r="B15">
        <v>252</v>
      </c>
    </row>
    <row spans="1:2" r="16">
      <c s="3" t="s" r="A16">
        <v>253</v>
      </c>
      <c s="3" t="s" r="B16">
        <v>254</v>
      </c>
    </row>
    <row spans="1:2" r="17">
      <c s="3" t="s" r="A17">
        <v>255</v>
      </c>
      <c s="3" t="s" r="B17">
        <v>256</v>
      </c>
    </row>
    <row spans="1:2" r="18">
      <c s="3" t="s" r="A18">
        <v>257</v>
      </c>
      <c s="3" t="s" r="B18">
        <v>258</v>
      </c>
    </row>
    <row spans="1:2" r="19">
      <c s="3" t="s" r="A19">
        <v>259</v>
      </c>
      <c s="3" t="s" r="B19">
        <v>260</v>
      </c>
    </row>
    <row spans="1:2" r="20">
      <c s="3" t="s" r="A20">
        <v>261</v>
      </c>
      <c s="3" t="s" r="B20">
        <v>262</v>
      </c>
    </row>
    <row spans="1:2" r="21">
      <c s="3" t="s" r="A21">
        <v>263</v>
      </c>
      <c s="3" t="s" r="B21">
        <v>264</v>
      </c>
    </row>
    <row spans="1:2" r="22">
      <c s="3" t="s" r="A22">
        <v>265</v>
      </c>
      <c s="3" t="s" r="B22">
        <v>266</v>
      </c>
    </row>
    <row spans="1:2" r="23">
      <c s="3" t="s" r="A23">
        <v>267</v>
      </c>
      <c s="3" t="s" r="B23">
        <v>268</v>
      </c>
    </row>
    <row spans="1:2" r="24">
      <c s="3" t="s" r="A24">
        <v>269</v>
      </c>
      <c s="3" t="s" r="B24">
        <v>270</v>
      </c>
    </row>
    <row spans="1:2" r="25">
      <c s="3" t="s" r="A25">
        <v>271</v>
      </c>
      <c s="3" t="s" r="B25">
        <v>272</v>
      </c>
    </row>
    <row spans="1:2" r="26">
      <c s="3" t="s" r="A26">
        <v>273</v>
      </c>
      <c s="3" t="s" r="B26">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6" t="s" r="A3">
        <v>276</v>
      </c>
    </row>
    <row spans="1:2" r="4">
      <c s="3" t="s" r="A4">
        <v>277</v>
      </c>
      <c s="3" t="s" r="B4">
        <v>278</v>
      </c>
    </row>
    <row spans="1:2" r="5">
      <c s="3" t="s" r="A5">
        <v>279</v>
      </c>
      <c s="3" t="s" r="B5">
        <v>280</v>
      </c>
    </row>
    <row spans="1:2" r="6">
      <c s="3" t="s" r="A6">
        <v>281</v>
      </c>
      <c s="3" t="s" r="B6">
        <v>282</v>
      </c>
    </row>
    <row spans="1:2" r="7">
      <c s="3" t="s" r="A7">
        <v>283</v>
      </c>
      <c s="3" t="s" r="B7">
        <v>284</v>
      </c>
    </row>
    <row spans="1:2" r="8">
      <c s="3" t="s" r="A8">
        <v>285</v>
      </c>
      <c s="3" t="s" r="B8">
        <v>286</v>
      </c>
    </row>
    <row spans="1:2" r="9">
      <c s="3" t="s" r="A9">
        <v>287</v>
      </c>
      <c s="3" t="s" r="B9">
        <v>288</v>
      </c>
    </row>
    <row spans="1:2" r="10">
      <c s="3" t="s" r="A10">
        <v>289</v>
      </c>
      <c s="3" t="s" r="B10">
        <v>290</v>
      </c>
    </row>
    <row spans="1:2" r="11">
      <c s="3" t="s" r="A11">
        <v>291</v>
      </c>
      <c s="3" t="s" r="B11">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93</v>
      </c>
      <c s="2" t="s" r="B1">
        <v>1</v>
      </c>
    </row>
    <row spans="1:2" r="2">
      <c s="2" t="s" r="B2">
        <v>2</v>
      </c>
    </row>
    <row spans="1:2" r="3">
      <c s="6" t="s" r="A3">
        <v>276</v>
      </c>
    </row>
    <row spans="1:2" r="4">
      <c s="3" t="s" r="A4">
        <v>294</v>
      </c>
      <c s="3" t="s" r="B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6</v>
      </c>
      <c s="2" t="s" r="B1">
        <v>1</v>
      </c>
    </row>
    <row spans="1:2" r="2">
      <c s="2" t="s" r="B2">
        <v>2</v>
      </c>
    </row>
    <row spans="1:2" r="3">
      <c s="6" t="s" r="A3">
        <v>276</v>
      </c>
    </row>
    <row spans="1:2" r="4">
      <c s="3" t="s" r="A4">
        <v>297</v>
      </c>
      <c s="3" t="s" r="B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99</v>
      </c>
      <c s="2" t="s" r="B1">
        <v>1</v>
      </c>
    </row>
    <row spans="1:2" r="2">
      <c s="2" t="s" r="B2">
        <v>2</v>
      </c>
    </row>
    <row spans="1:2" r="3">
      <c s="6" t="s" r="A3">
        <v>276</v>
      </c>
    </row>
    <row spans="1:2" r="4">
      <c s="3" t="s" r="A4">
        <v>300</v>
      </c>
      <c s="3" t="s"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6" t="s" r="A3">
        <v>276</v>
      </c>
    </row>
    <row spans="1:2" r="4">
      <c s="3" t="s" r="A4">
        <v>303</v>
      </c>
      <c s="3" t="s"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6" t="s" r="A3">
        <v>276</v>
      </c>
    </row>
    <row spans="1:2" r="4">
      <c s="3" t="s" r="A4">
        <v>306</v>
      </c>
      <c s="3" t="s" r="B4">
        <v>307</v>
      </c>
    </row>
    <row spans="1:2" r="5">
      <c s="3" t="s" r="A5">
        <v>308</v>
      </c>
      <c s="3" t="s" r="B5">
        <v>309</v>
      </c>
    </row>
    <row spans="1:2" r="6">
      <c s="3" t="s" r="A6">
        <v>310</v>
      </c>
      <c s="3" t="s" r="B6">
        <v>311</v>
      </c>
    </row>
    <row spans="1:2" r="7">
      <c s="3" t="s" r="A7">
        <v>312</v>
      </c>
      <c s="3" t="s" r="B7">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4</v>
      </c>
      <c s="2" t="s" r="B1">
        <v>2</v>
      </c>
      <c s="2" t="s" r="C1">
        <v>31</v>
      </c>
    </row>
    <row spans="1:3" r="2">
      <c s="3" t="s" r="A2">
        <v>65</v>
      </c>
      <c s="8" t="n" r="B2">
        <v>0.001</v>
      </c>
      <c s="8" t="n" r="C2">
        <v>0.001</v>
      </c>
    </row>
    <row spans="1:3" r="3">
      <c s="3" t="s" r="A3">
        <v>66</v>
      </c>
      <c s="4" t="n" r="B3">
        <v>5000000</v>
      </c>
      <c s="4" t="n" r="C3">
        <v>5000000</v>
      </c>
    </row>
    <row spans="1:3" r="4">
      <c s="3" t="s" r="A4">
        <v>67</v>
      </c>
      <c s="4" t="n" r="B4">
        <v>191474</v>
      </c>
      <c s="4" t="n" r="C4">
        <v>191474</v>
      </c>
    </row>
    <row spans="1:3" r="5">
      <c s="3" t="s" r="A5">
        <v>68</v>
      </c>
      <c s="4" t="n" r="B5">
        <v>191474</v>
      </c>
      <c s="4" t="n" r="C5">
        <v>191474</v>
      </c>
    </row>
    <row spans="1:3" r="6">
      <c s="3" t="s" r="A6">
        <v>69</v>
      </c>
      <c s="8" t="n" r="B6">
        <v>0.001</v>
      </c>
      <c s="8" t="n" r="C6">
        <v>0.001</v>
      </c>
    </row>
    <row spans="1:3" r="7">
      <c s="3" t="s" r="A7">
        <v>70</v>
      </c>
      <c s="4" t="n" r="B7">
        <v>125000000</v>
      </c>
      <c s="4" t="n" r="C7">
        <v>125000000</v>
      </c>
    </row>
    <row spans="1:3" r="8">
      <c s="3" t="s" r="A8">
        <v>71</v>
      </c>
      <c s="4" t="n" r="B8">
        <v>89021443</v>
      </c>
      <c s="4" t="n" r="C8">
        <v>89005443</v>
      </c>
    </row>
    <row spans="1:3" r="9">
      <c s="3" t="s" r="A9">
        <v>72</v>
      </c>
      <c s="4" t="n" r="B9">
        <v>88955216</v>
      </c>
      <c s="4" t="n" r="C9">
        <v>88939216</v>
      </c>
    </row>
    <row spans="1:3" r="10">
      <c s="3" t="s" r="A10">
        <v>73</v>
      </c>
      <c s="4" t="n" r="B10">
        <v>66227</v>
      </c>
      <c s="4" t="n" r="C10">
        <v>66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314</v>
      </c>
      <c s="2" t="s" r="B1">
        <v>1</v>
      </c>
    </row>
    <row spans="1:2" r="2">
      <c s="2" t="s" r="B2">
        <v>2</v>
      </c>
    </row>
    <row spans="1:2" r="3">
      <c s="6" t="s" r="A3">
        <v>276</v>
      </c>
    </row>
    <row spans="1:2" r="4">
      <c s="3" t="s" r="A4">
        <v>315</v>
      </c>
      <c s="3" t="s" r="B4">
        <v>316</v>
      </c>
    </row>
    <row spans="1:2" r="5">
      <c s="3" t="s" r="A5">
        <v>317</v>
      </c>
      <c s="3" t="s" r="B5">
        <v>318</v>
      </c>
    </row>
    <row spans="1:2" r="6">
      <c s="3" t="s" r="A6">
        <v>319</v>
      </c>
      <c s="3" t="s" r="B6">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21</v>
      </c>
      <c s="2" t="s" r="B1">
        <v>1</v>
      </c>
    </row>
    <row spans="1:2" r="2">
      <c s="2" t="s" r="B2">
        <v>2</v>
      </c>
    </row>
    <row spans="1:2" r="3">
      <c s="6" t="s" r="A3">
        <v>276</v>
      </c>
    </row>
    <row spans="1:2" r="4">
      <c s="3" t="s" r="A4">
        <v>322</v>
      </c>
      <c s="3" t="s"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7"/>
  </cols>
  <sheetData>
    <row spans="1:15" r="1">
      <c s="1" t="s" r="A1">
        <v>324</v>
      </c>
      <c s="2" t="s" r="B1">
        <v>325</v>
      </c>
      <c s="2" t="s" r="C1">
        <v>326</v>
      </c>
      <c s="2" t="s" r="K1">
        <v>1</v>
      </c>
      <c s="2" t="s" r="N1">
        <v>327</v>
      </c>
      <c s="2" t="s" r="O1">
        <v>328</v>
      </c>
    </row>
    <row spans="1:15" r="2">
      <c s="2" t="s" r="B2">
        <v>4</v>
      </c>
      <c s="2" t="s" r="C2">
        <v>2</v>
      </c>
      <c s="2" t="s" r="D2">
        <v>329</v>
      </c>
      <c s="2" t="s" r="E2">
        <v>4</v>
      </c>
      <c s="2" t="s" r="F2">
        <v>330</v>
      </c>
      <c s="2" t="s" r="G2">
        <v>31</v>
      </c>
      <c s="2" t="s" r="H2">
        <v>331</v>
      </c>
      <c s="2" t="s" r="I2">
        <v>332</v>
      </c>
      <c s="2" t="s" r="J2">
        <v>333</v>
      </c>
      <c s="2" t="s" r="K2">
        <v>2</v>
      </c>
      <c s="2" t="s" r="L2">
        <v>31</v>
      </c>
      <c s="2" t="s" r="M2">
        <v>75</v>
      </c>
      <c s="2" t="s" r="N2">
        <v>2</v>
      </c>
      <c s="2" t="s" r="O2">
        <v>2</v>
      </c>
    </row>
    <row spans="1:15" r="3">
      <c s="3" t="s" r="A3">
        <v>334</v>
      </c>
    </row>
    <row spans="1:15" r="4">
      <c s="3" t="s" r="A4">
        <v>335</v>
      </c>
      <c s="7" t="n" r="K4">
        <v>700000</v>
      </c>
      <c s="7" t="n" r="L4">
        <v>500000</v>
      </c>
      <c s="7" t="n" r="M4">
        <v>200000</v>
      </c>
      <c s="7" t="n" r="N4">
        <v>1400000</v>
      </c>
    </row>
    <row spans="1:15" r="5">
      <c s="3" t="s" r="A5">
        <v>336</v>
      </c>
    </row>
    <row spans="1:15" r="6">
      <c s="3" t="s" r="A6">
        <v>337</v>
      </c>
      <c s="7" t="n" r="G6">
        <v>17700000</v>
      </c>
      <c s="4" t="n" r="L6">
        <v>17700000</v>
      </c>
    </row>
    <row spans="1:15" r="7">
      <c s="3" t="s" r="A7">
        <v>338</v>
      </c>
    </row>
    <row spans="1:15" r="8">
      <c s="3" t="s" r="A8">
        <v>337</v>
      </c>
      <c s="4" t="n" r="G8">
        <v>1000000</v>
      </c>
      <c s="4" t="n" r="L8">
        <v>1000000</v>
      </c>
    </row>
    <row spans="1:15" r="9">
      <c s="3" t="s" r="A9">
        <v>339</v>
      </c>
    </row>
    <row spans="1:15" r="10">
      <c s="3" t="s" r="A10">
        <v>337</v>
      </c>
      <c s="4" t="n" r="G10">
        <v>1500000</v>
      </c>
      <c s="4" t="n" r="L10">
        <v>1500000</v>
      </c>
    </row>
    <row spans="1:15" r="11">
      <c s="3" t="s" r="A11">
        <v>340</v>
      </c>
    </row>
    <row spans="1:15" r="12">
      <c s="3" t="s" r="A12">
        <v>341</v>
      </c>
      <c s="7" t="n" r="C12">
        <v>100000</v>
      </c>
      <c s="4" t="n" r="G12">
        <v>100000</v>
      </c>
      <c s="4" t="n" r="K12">
        <v>100000</v>
      </c>
      <c s="4" t="n" r="L12">
        <v>100000</v>
      </c>
      <c s="4" t="n" r="N12">
        <v>100000</v>
      </c>
      <c s="7" t="n" r="O12">
        <v>100000</v>
      </c>
    </row>
    <row spans="1:15" r="13">
      <c s="3" t="s" r="A13">
        <v>342</v>
      </c>
    </row>
    <row spans="1:15" r="14">
      <c s="3" t="s" r="A14">
        <v>341</v>
      </c>
      <c s="4" t="n" r="C14">
        <v>4000</v>
      </c>
      <c s="4" t="n" r="G14">
        <v>4000</v>
      </c>
      <c s="4" t="n" r="K14">
        <v>4000</v>
      </c>
      <c s="7" t="n" r="L14">
        <v>4000</v>
      </c>
      <c s="4" t="n" r="N14">
        <v>4000</v>
      </c>
      <c s="4" t="n" r="O14">
        <v>4000</v>
      </c>
    </row>
    <row spans="1:15" r="15">
      <c s="3" t="s" r="A15">
        <v>343</v>
      </c>
    </row>
    <row spans="1:15" r="16">
      <c s="3" t="s" r="A16">
        <v>344</v>
      </c>
      <c s="3" t="s" r="L16">
        <v>345</v>
      </c>
    </row>
    <row spans="1:15" r="17">
      <c s="3" t="s" r="A17">
        <v>346</v>
      </c>
    </row>
    <row spans="1:15" r="18">
      <c s="3" t="s" r="A18">
        <v>344</v>
      </c>
      <c s="3" t="s" r="L18">
        <v>347</v>
      </c>
    </row>
    <row spans="1:15" r="19">
      <c s="3" t="s" r="A19">
        <v>348</v>
      </c>
    </row>
    <row spans="1:15" r="20">
      <c s="3" t="s" r="A20">
        <v>349</v>
      </c>
      <c s="7" t="n" r="L20">
        <v>100000</v>
      </c>
      <c s="7" t="n" r="M20">
        <v>100000</v>
      </c>
    </row>
    <row spans="1:15" r="21">
      <c s="3" t="s" r="A21">
        <v>350</v>
      </c>
      <c s="7" t="n" r="L21">
        <v>0</v>
      </c>
      <c s="7" t="n" r="M21">
        <v>0</v>
      </c>
    </row>
    <row spans="1:15" r="22">
      <c s="3" t="s" r="A22">
        <v>351</v>
      </c>
    </row>
    <row spans="1:15" r="23">
      <c s="3" t="s" r="A23">
        <v>352</v>
      </c>
      <c s="4" t="n" r="B23">
        <v>200000</v>
      </c>
    </row>
    <row spans="1:15" r="24">
      <c s="3" t="s" r="A24">
        <v>335</v>
      </c>
      <c s="4" t="n" r="C24">
        <v>701000</v>
      </c>
      <c s="7" t="n" r="D24">
        <v>564000</v>
      </c>
      <c s="7" t="n" r="E24">
        <v>657000</v>
      </c>
      <c s="7" t="n" r="F24">
        <v>1068000</v>
      </c>
      <c s="4" t="n" r="G24">
        <v>1025000</v>
      </c>
      <c s="7" t="n" r="H24">
        <v>934000</v>
      </c>
      <c s="7" t="n" r="I24">
        <v>851000</v>
      </c>
      <c s="7" t="n" r="J24">
        <v>805000</v>
      </c>
      <c s="4" t="n" r="K24">
        <v>2990000</v>
      </c>
      <c s="7" t="n" r="L24">
        <v>3615000</v>
      </c>
      <c s="7" t="n" r="M24">
        <v>3499000</v>
      </c>
    </row>
    <row spans="1:15" r="25">
      <c s="3" t="s" r="A25">
        <v>353</v>
      </c>
      <c s="4" t="n" r="C25">
        <v>-3851000</v>
      </c>
      <c s="7" t="n" r="D25">
        <v>-4824000</v>
      </c>
      <c s="7" t="n" r="E25">
        <v>-5442000</v>
      </c>
      <c s="7" t="n" r="F25">
        <v>-5065000</v>
      </c>
      <c s="4" t="n" r="G25">
        <v>-4676000</v>
      </c>
      <c s="7" t="n" r="H25">
        <v>-4379000</v>
      </c>
      <c s="7" t="n" r="I25">
        <v>-4172000</v>
      </c>
      <c s="7" t="n" r="J25">
        <v>-3739000</v>
      </c>
      <c s="4" t="n" r="K25">
        <v>-19182000</v>
      </c>
      <c s="4" t="n" r="L25">
        <v>-16966000</v>
      </c>
      <c s="4" t="n" r="M25">
        <v>-16137000</v>
      </c>
      <c s="4" t="n" r="O25">
        <v>189700000</v>
      </c>
    </row>
    <row spans="1:15" r="26">
      <c s="3" t="s" r="A26">
        <v>354</v>
      </c>
      <c s="4" t="n" r="C26">
        <v>21200000</v>
      </c>
      <c s="4" t="n" r="K26">
        <v>21200000</v>
      </c>
      <c s="4" t="n" r="N26">
        <v>21200000</v>
      </c>
      <c s="4" t="n" r="O26">
        <v>21200000</v>
      </c>
    </row>
    <row spans="1:15" r="27">
      <c s="3" t="s" r="A27">
        <v>355</v>
      </c>
      <c s="4" t="n" r="C27">
        <v>3970000</v>
      </c>
      <c s="4" t="n" r="G27">
        <v>2315000</v>
      </c>
      <c s="4" t="n" r="K27">
        <v>3970000</v>
      </c>
      <c s="4" t="n" r="L27">
        <v>2315000</v>
      </c>
      <c s="4" t="n" r="N27">
        <v>3970000</v>
      </c>
      <c s="4" t="n" r="O27">
        <v>3970000</v>
      </c>
    </row>
    <row spans="1:15" r="28">
      <c s="3" t="s" r="A28">
        <v>356</v>
      </c>
      <c s="4" t="n" r="C28">
        <v>4000000</v>
      </c>
      <c s="4" t="n" r="K28">
        <v>4000000</v>
      </c>
      <c s="4" t="n" r="N28">
        <v>4000000</v>
      </c>
      <c s="4" t="n" r="O28">
        <v>4000000</v>
      </c>
    </row>
    <row spans="1:15" r="29">
      <c s="3" t="s" r="A29">
        <v>337</v>
      </c>
      <c s="4" t="n" r="G29">
        <v>20200000</v>
      </c>
      <c s="4" t="n" r="L29">
        <v>20200000</v>
      </c>
    </row>
    <row spans="1:15" r="30">
      <c s="3" t="s" r="A30">
        <v>357</v>
      </c>
      <c s="4" t="n" r="L30">
        <v>20200000</v>
      </c>
    </row>
    <row spans="1:15" r="31">
      <c s="3" t="s" r="A31">
        <v>358</v>
      </c>
      <c s="4" t="n" r="L31">
        <v>33000</v>
      </c>
    </row>
    <row spans="1:15" r="32">
      <c s="3" t="s" r="A32">
        <v>341</v>
      </c>
      <c s="4" t="n" r="C32">
        <v>104000</v>
      </c>
      <c s="7" t="n" r="G32">
        <v>104000</v>
      </c>
      <c s="4" t="n" r="K32">
        <v>104000</v>
      </c>
      <c s="4" t="n" r="L32">
        <v>104000</v>
      </c>
      <c s="4" t="n" r="N32">
        <v>104000</v>
      </c>
      <c s="4" t="n" r="O32">
        <v>104000</v>
      </c>
    </row>
    <row spans="1:15" r="33">
      <c s="3" t="s" r="A33">
        <v>349</v>
      </c>
      <c s="7" t="n" r="K33">
        <v>1100000</v>
      </c>
      <c s="7" t="n" r="L33">
        <v>900000</v>
      </c>
      <c s="7" t="n" r="M33">
        <v>900000</v>
      </c>
    </row>
    <row spans="1:15" r="34">
      <c s="3" t="s" r="A34">
        <v>350</v>
      </c>
      <c s="9" t="n" r="K34">
        <v>0.01</v>
      </c>
      <c s="9" t="n" r="L34">
        <v>0.02</v>
      </c>
      <c s="9" t="n" r="M34">
        <v>0.02</v>
      </c>
    </row>
    <row spans="1:15" r="35">
      <c s="3" t="s" r="A35">
        <v>352</v>
      </c>
      <c s="4" t="n" r="K35">
        <v>3555366</v>
      </c>
      <c s="4" t="n" r="L35">
        <v>278916</v>
      </c>
      <c s="4" t="n" r="M35">
        <v>578908</v>
      </c>
    </row>
    <row spans="1:15" r="36">
      <c s="3" t="s" r="A36">
        <v>359</v>
      </c>
      <c s="7" t="n" r="C36">
        <v>600000</v>
      </c>
      <c s="7" t="n" r="K36">
        <v>600000</v>
      </c>
      <c s="7" t="n" r="N36">
        <v>600000</v>
      </c>
      <c s="7" t="n" r="O36">
        <v>600000</v>
      </c>
    </row>
    <row spans="1:15" r="37">
      <c s="3" t="s" r="A37">
        <v>360</v>
      </c>
      <c s="3" t="s" r="K37">
        <v>345</v>
      </c>
    </row>
  </sheetData>
  <mergeCells count="3">
    <mergeCell ref="A1:A2"/>
    <mergeCell ref="C1:J1"/>
    <mergeCell ref="K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61</v>
      </c>
      <c s="2" t="s" r="B1">
        <v>2</v>
      </c>
      <c s="2" t="s" r="C1">
        <v>31</v>
      </c>
    </row>
    <row spans="1:3" r="2">
      <c s="3" t="s" r="A2">
        <v>362</v>
      </c>
    </row>
    <row spans="1:3" r="3">
      <c s="3" t="s" r="A3">
        <v>363</v>
      </c>
      <c s="7" t="n" r="B3">
        <v>12978</v>
      </c>
      <c s="7" t="n" r="C3">
        <v>13434</v>
      </c>
    </row>
    <row spans="1:3" r="4">
      <c s="3" t="s" r="A4">
        <v>364</v>
      </c>
      <c s="4" t="n" r="B4">
        <v>-6</v>
      </c>
      <c s="4" t="n" r="C4">
        <v>-6</v>
      </c>
    </row>
    <row spans="1:3" r="5">
      <c s="3" t="s" r="A5">
        <v>365</v>
      </c>
      <c s="4" t="n" r="B5">
        <v>12972</v>
      </c>
      <c s="4" t="n" r="C5">
        <v>13428</v>
      </c>
    </row>
    <row spans="1:3" r="6">
      <c s="3" t="s" r="A6">
        <v>366</v>
      </c>
    </row>
    <row spans="1:3" r="7">
      <c s="3" t="s" r="A7">
        <v>363</v>
      </c>
      <c s="4" t="n" r="B7">
        <v>3972</v>
      </c>
      <c s="4" t="n" r="C7">
        <v>2319</v>
      </c>
    </row>
    <row spans="1:3" r="8">
      <c s="3" t="s" r="A8">
        <v>364</v>
      </c>
      <c s="4" t="n" r="B8">
        <v>-2</v>
      </c>
      <c s="4" t="n" r="C8">
        <v>-4</v>
      </c>
    </row>
    <row spans="1:3" r="9">
      <c s="3" t="s" r="A9">
        <v>365</v>
      </c>
      <c s="4" t="n" r="B9">
        <v>3970</v>
      </c>
      <c s="4" t="n" r="C9">
        <v>2315</v>
      </c>
    </row>
    <row spans="1:3" r="10">
      <c s="3" t="s" r="A10">
        <v>367</v>
      </c>
    </row>
    <row spans="1:3" r="11">
      <c s="3" t="s" r="A11">
        <v>363</v>
      </c>
      <c s="7" t="n" r="C11">
        <v>1500</v>
      </c>
    </row>
    <row spans="1:3" r="12">
      <c s="3" t="s" r="A12">
        <v>364</v>
      </c>
    </row>
    <row spans="1:3" r="13">
      <c s="3" t="s" r="A13">
        <v>365</v>
      </c>
      <c s="7" t="n" r="C13">
        <v>1500</v>
      </c>
    </row>
    <row spans="1:3" r="14">
      <c s="3" t="s" r="A14">
        <v>363</v>
      </c>
      <c s="4" t="n" r="B14">
        <v>16950</v>
      </c>
      <c s="4" t="n" r="C14">
        <v>17253</v>
      </c>
    </row>
    <row spans="1:3" r="15">
      <c s="3" t="s" r="A15">
        <v>364</v>
      </c>
      <c s="4" t="n" r="B15">
        <v>-8</v>
      </c>
      <c s="4" t="n" r="C15">
        <v>-10</v>
      </c>
    </row>
    <row spans="1:3" r="16">
      <c s="3" t="s" r="A16">
        <v>365</v>
      </c>
      <c s="7" t="n" r="B16">
        <v>16942</v>
      </c>
      <c s="7" t="n" r="C16">
        <v>172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t="s" r="A1">
        <v>368</v>
      </c>
      <c s="2" t="s" r="B1">
        <v>1</v>
      </c>
    </row>
    <row spans="1:4" r="2">
      <c s="2" t="s" r="B2">
        <v>2</v>
      </c>
      <c s="2" t="s" r="C2">
        <v>31</v>
      </c>
      <c s="2" t="s" r="D2">
        <v>75</v>
      </c>
    </row>
    <row spans="1:4" r="3">
      <c s="3" t="s" r="A3">
        <v>369</v>
      </c>
    </row>
    <row spans="1:4" r="4">
      <c s="3" t="s" r="A4">
        <v>370</v>
      </c>
      <c s="3" t="s" r="B4">
        <v>371</v>
      </c>
      <c s="3" t="s" r="C4">
        <v>372</v>
      </c>
      <c s="3" t="s" r="D4">
        <v>373</v>
      </c>
    </row>
    <row spans="1:4" r="5">
      <c s="3" t="s" r="A5">
        <v>374</v>
      </c>
    </row>
    <row spans="1:4" r="6">
      <c s="3" t="s" r="A6">
        <v>370</v>
      </c>
      <c s="3" t="s" r="B6">
        <v>375</v>
      </c>
      <c s="3" t="s" r="C6">
        <v>376</v>
      </c>
      <c s="3" t="s" r="D6">
        <v>376</v>
      </c>
    </row>
    <row spans="1:4" r="7">
      <c s="3" t="s" r="A7">
        <v>377</v>
      </c>
    </row>
    <row spans="1:4" r="8">
      <c s="3" t="s" r="A8">
        <v>370</v>
      </c>
      <c s="3" t="s" r="B8">
        <v>378</v>
      </c>
      <c s="3" t="s" r="C8">
        <v>379</v>
      </c>
      <c s="3" t="s" r="D8">
        <v>380</v>
      </c>
    </row>
    <row spans="1:4" r="9">
      <c s="3" t="s" r="A9">
        <v>381</v>
      </c>
    </row>
    <row spans="1:4" r="10">
      <c s="3" t="s" r="A10">
        <v>370</v>
      </c>
      <c s="3" t="s" r="B10">
        <v>382</v>
      </c>
      <c s="3" t="s" r="C10">
        <v>380</v>
      </c>
      <c s="3" t="s" r="D10">
        <v>3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384</v>
      </c>
      <c s="2" t="s" r="B1">
        <v>1</v>
      </c>
    </row>
    <row spans="1:4" r="2">
      <c s="2" t="s" r="B2">
        <v>2</v>
      </c>
      <c s="2" t="s" r="C2">
        <v>31</v>
      </c>
      <c s="2" t="s" r="D2">
        <v>75</v>
      </c>
    </row>
    <row spans="1:4" r="3">
      <c s="3" t="s" r="A3">
        <v>334</v>
      </c>
    </row>
    <row spans="1:4" r="4">
      <c s="3" t="s" r="A4">
        <v>385</v>
      </c>
      <c s="7" t="n" r="B4">
        <v>684</v>
      </c>
      <c s="7" t="n" r="C4">
        <v>488</v>
      </c>
      <c s="7" t="n" r="D4">
        <v>176</v>
      </c>
    </row>
    <row spans="1:4" r="5">
      <c s="3" t="s" r="A5">
        <v>386</v>
      </c>
    </row>
    <row spans="1:4" r="6">
      <c s="3" t="s" r="A6">
        <v>385</v>
      </c>
      <c s="4" t="n" r="B6">
        <v>2238</v>
      </c>
      <c s="4" t="n" r="C6">
        <v>3017</v>
      </c>
      <c s="4" t="n" r="D6">
        <v>2917</v>
      </c>
    </row>
    <row spans="1:4" r="7">
      <c s="3" t="s" r="A7">
        <v>385</v>
      </c>
      <c s="7" t="n" r="B7">
        <v>2922</v>
      </c>
      <c s="7" t="n" r="C7">
        <v>3505</v>
      </c>
      <c s="7" t="n" r="D7">
        <v>30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t="s" r="A1">
        <v>387</v>
      </c>
      <c s="2" t="s" r="B1">
        <v>1</v>
      </c>
      <c s="2" t="s" r="D1">
        <v>388</v>
      </c>
    </row>
    <row spans="1:4" r="2">
      <c s="2" t="s" r="B2">
        <v>2</v>
      </c>
      <c s="2" t="s" r="C2">
        <v>31</v>
      </c>
      <c s="2" t="s" r="D2">
        <v>2</v>
      </c>
    </row>
    <row spans="1:4" r="3">
      <c s="3" t="s" r="A3">
        <v>389</v>
      </c>
    </row>
    <row spans="1:4" r="4">
      <c s="3" t="s" r="A4">
        <v>390</v>
      </c>
      <c s="3" t="s" r="B4">
        <v>375</v>
      </c>
      <c s="3" t="s" r="C4">
        <v>376</v>
      </c>
      <c s="3" t="s" r="D4">
        <v>376</v>
      </c>
    </row>
    <row spans="1:4" r="5">
      <c s="3" t="s" r="A5">
        <v>391</v>
      </c>
    </row>
    <row spans="1:4" r="6">
      <c s="3" t="s" r="A6">
        <v>390</v>
      </c>
      <c s="3" t="s" r="B6">
        <v>392</v>
      </c>
      <c s="3" t="s" r="C6">
        <v>393</v>
      </c>
      <c s="3" t="s" r="D6">
        <v>383</v>
      </c>
    </row>
    <row spans="1:4" r="7">
      <c s="3" t="s" r="A7">
        <v>394</v>
      </c>
    </row>
    <row spans="1:4" r="8">
      <c s="3" t="s" r="A8">
        <v>390</v>
      </c>
      <c s="3" t="s" r="B8">
        <v>395</v>
      </c>
      <c s="3" t="s" r="C8">
        <v>396</v>
      </c>
    </row>
    <row spans="1:4" r="9">
      <c s="3" t="s" r="A9">
        <v>397</v>
      </c>
    </row>
    <row spans="1:4" r="10">
      <c s="3" t="s" r="A10">
        <v>390</v>
      </c>
      <c s="3" t="s" r="C10">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98</v>
      </c>
      <c s="2" t="s" r="B1">
        <v>1</v>
      </c>
    </row>
    <row spans="1:4" r="2">
      <c s="2" t="s" r="B2">
        <v>2</v>
      </c>
      <c s="2" t="s" r="C2">
        <v>31</v>
      </c>
      <c s="2" t="s" r="D2">
        <v>75</v>
      </c>
    </row>
    <row spans="1:4" r="3">
      <c s="3" t="s" r="A3">
        <v>92</v>
      </c>
      <c s="7" t="n" r="B3">
        <v>-19182000</v>
      </c>
      <c s="7" t="n" r="C3">
        <v>-16966000</v>
      </c>
      <c s="7" t="n" r="D3">
        <v>-16137000</v>
      </c>
    </row>
    <row spans="1:4" r="4">
      <c s="3" t="s" r="A4">
        <v>93</v>
      </c>
      <c s="4" t="n" r="C4">
        <v>-1915000</v>
      </c>
    </row>
    <row spans="1:4" r="5">
      <c s="3" t="s" r="A5">
        <v>94</v>
      </c>
      <c s="7" t="n" r="B5">
        <v>-19182000</v>
      </c>
      <c s="7" t="n" r="C5">
        <v>-18881000</v>
      </c>
      <c s="7" t="n" r="D5">
        <v>-16137000</v>
      </c>
    </row>
    <row spans="1:4" r="6">
      <c s="3" t="s" r="A6">
        <v>399</v>
      </c>
      <c s="4" t="n" r="B6">
        <v>88953</v>
      </c>
      <c s="4" t="n" r="C6">
        <v>58395</v>
      </c>
      <c s="4" t="n" r="D6">
        <v>40842</v>
      </c>
    </row>
    <row spans="1:4" r="7">
      <c s="3" t="s" r="A7">
        <v>96</v>
      </c>
      <c s="4" t="n" r="B7">
        <v>88953</v>
      </c>
      <c s="4" t="n" r="C7">
        <v>58395</v>
      </c>
      <c s="4" t="n" r="D7">
        <v>40842</v>
      </c>
    </row>
    <row spans="1:4" r="8">
      <c s="3" t="s" r="A8">
        <v>95</v>
      </c>
      <c s="9" t="n" r="B8">
        <v>-0.22</v>
      </c>
      <c s="9" t="n" r="C8">
        <v>-0.32</v>
      </c>
      <c s="9" t="n" r="D8">
        <v>-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00</v>
      </c>
      <c s="2" t="s" r="B1">
        <v>1</v>
      </c>
    </row>
    <row spans="1:4" r="2">
      <c s="2" t="s" r="B2">
        <v>2</v>
      </c>
      <c s="2" t="s" r="C2">
        <v>31</v>
      </c>
      <c s="2" t="s" r="D2">
        <v>75</v>
      </c>
    </row>
    <row spans="1:4" r="3">
      <c s="3" t="s" r="A3">
        <v>401</v>
      </c>
    </row>
    <row spans="1:4" r="4">
      <c s="3" t="s" r="A4">
        <v>402</v>
      </c>
      <c s="4" t="n" r="B4">
        <v>4556</v>
      </c>
      <c s="4" t="n" r="C4">
        <v>5601</v>
      </c>
      <c s="4" t="n" r="D4">
        <v>3936</v>
      </c>
    </row>
    <row spans="1:4" r="5">
      <c s="3" t="s" r="A5">
        <v>403</v>
      </c>
    </row>
    <row spans="1:4" r="6">
      <c s="3" t="s" r="A6">
        <v>402</v>
      </c>
      <c s="4" t="n" r="B6">
        <v>190</v>
      </c>
      <c s="4" t="n" r="C6">
        <v>16</v>
      </c>
      <c s="4" t="n" r="D6">
        <v>46</v>
      </c>
    </row>
    <row spans="1:4" r="7">
      <c s="3" t="s" r="A7">
        <v>404</v>
      </c>
    </row>
    <row spans="1:4" r="8">
      <c s="3" t="s" r="A8">
        <v>402</v>
      </c>
      <c s="4" t="n" r="B8">
        <v>19147</v>
      </c>
      <c s="4" t="n" r="C8">
        <v>19147</v>
      </c>
    </row>
    <row spans="1:4" r="9">
      <c s="3" t="s" r="A9">
        <v>405</v>
      </c>
    </row>
    <row spans="1:4" r="10">
      <c s="3" t="s" r="A10">
        <v>402</v>
      </c>
      <c s="4" t="n" r="C10">
        <v>3991</v>
      </c>
      <c s="4" t="n" r="D10">
        <v>3991</v>
      </c>
    </row>
    <row spans="1:4" r="11">
      <c s="3" t="s" r="A11">
        <v>402</v>
      </c>
      <c s="4" t="n" r="B11">
        <v>23893</v>
      </c>
      <c s="4" t="n" r="C11">
        <v>28755</v>
      </c>
      <c s="4" t="n" r="D11">
        <v>79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406</v>
      </c>
      <c s="2" t="s" r="B1">
        <v>1</v>
      </c>
    </row>
    <row spans="1:4" r="2">
      <c s="2" t="s" r="B2">
        <v>2</v>
      </c>
      <c s="2" t="s" r="C2">
        <v>31</v>
      </c>
      <c s="2" t="s" r="D2">
        <v>75</v>
      </c>
    </row>
    <row spans="1:4" r="3">
      <c s="3" t="s" r="A3">
        <v>343</v>
      </c>
    </row>
    <row spans="1:4" r="4">
      <c s="3" t="s" r="A4">
        <v>407</v>
      </c>
      <c s="3" t="s" r="B4">
        <v>408</v>
      </c>
      <c s="3" t="s" r="C4">
        <v>409</v>
      </c>
      <c s="3" t="s" r="D4">
        <v>410</v>
      </c>
    </row>
    <row spans="1:4" r="5">
      <c s="3" t="s" r="A5">
        <v>411</v>
      </c>
      <c s="3" t="s" r="B5">
        <v>412</v>
      </c>
      <c s="3" t="s" r="C5">
        <v>413</v>
      </c>
      <c s="3" t="s" r="D5">
        <v>413</v>
      </c>
    </row>
    <row spans="1:4" r="6">
      <c s="3" t="s" r="A6">
        <v>414</v>
      </c>
      <c s="3" t="s" r="B6">
        <v>415</v>
      </c>
      <c s="3" t="s" r="C6">
        <v>416</v>
      </c>
      <c s="3" t="s" r="D6">
        <v>417</v>
      </c>
    </row>
    <row spans="1:4" r="7">
      <c s="3" t="s" r="A7">
        <v>346</v>
      </c>
    </row>
    <row spans="1:4" r="8">
      <c s="3" t="s" r="A8">
        <v>407</v>
      </c>
      <c s="3" t="s" r="B8">
        <v>418</v>
      </c>
      <c s="3" t="s" r="C8">
        <v>419</v>
      </c>
      <c s="3" t="s" r="D8">
        <v>420</v>
      </c>
    </row>
    <row spans="1:4" r="9">
      <c s="3" t="s" r="A9">
        <v>411</v>
      </c>
      <c s="3" t="s" r="B9">
        <v>421</v>
      </c>
      <c s="3" t="s" r="C9">
        <v>422</v>
      </c>
      <c s="3" t="s" r="D9">
        <v>422</v>
      </c>
    </row>
    <row spans="1:4" r="10">
      <c s="3" t="s" r="A10">
        <v>414</v>
      </c>
      <c s="3" t="s" r="B10">
        <v>423</v>
      </c>
      <c s="3" t="s" r="C10">
        <v>424</v>
      </c>
      <c s="3" t="s" r="D10">
        <v>4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v>
      </c>
      <c s="2" t="s" r="B1">
        <v>1</v>
      </c>
    </row>
    <row spans="1:4" r="2">
      <c s="2" t="s" r="B2">
        <v>2</v>
      </c>
      <c s="2" t="s" r="C2">
        <v>31</v>
      </c>
      <c s="2" t="s" r="D2">
        <v>75</v>
      </c>
    </row>
    <row spans="1:4" r="3">
      <c s="6" t="s" r="A3">
        <v>76</v>
      </c>
    </row>
    <row spans="1:4" r="4">
      <c s="3" t="s" r="A4">
        <v>77</v>
      </c>
      <c s="7" t="n" r="B4">
        <v>2922000</v>
      </c>
      <c s="7" t="n" r="C4">
        <v>3505000</v>
      </c>
      <c s="7" t="n" r="D4">
        <v>3093000</v>
      </c>
    </row>
    <row spans="1:4" r="5">
      <c s="3" t="s" r="A5">
        <v>78</v>
      </c>
      <c s="4" t="n" r="C5">
        <v>41000</v>
      </c>
      <c s="4" t="n" r="D5">
        <v>336000</v>
      </c>
    </row>
    <row spans="1:4" r="6">
      <c s="3" t="s" r="A6">
        <v>79</v>
      </c>
      <c s="7" t="n" r="B6">
        <v>68000</v>
      </c>
      <c s="4" t="n" r="C6">
        <v>69000</v>
      </c>
      <c s="4" t="n" r="D6">
        <v>70000</v>
      </c>
    </row>
    <row spans="1:4" r="7">
      <c s="3" t="s" r="A7">
        <v>80</v>
      </c>
      <c s="4" t="n" r="B7">
        <v>2990000</v>
      </c>
      <c s="4" t="n" r="C7">
        <v>3615000</v>
      </c>
      <c s="4" t="n" r="D7">
        <v>3499000</v>
      </c>
    </row>
    <row spans="1:4" r="8">
      <c s="6" t="s" r="A8">
        <v>81</v>
      </c>
    </row>
    <row spans="1:4" r="9">
      <c s="3" t="s" r="A9">
        <v>82</v>
      </c>
      <c s="4" t="n" r="B9">
        <v>4235000</v>
      </c>
      <c s="4" t="n" r="C9">
        <v>4770000</v>
      </c>
      <c s="4" t="n" r="D9">
        <v>3604000</v>
      </c>
    </row>
    <row spans="1:4" r="10">
      <c s="3" t="s" r="A10">
        <v>83</v>
      </c>
      <c s="4" t="n" r="B10">
        <v>7341000</v>
      </c>
      <c s="4" t="n" r="C10">
        <v>6883000</v>
      </c>
      <c s="4" t="n" r="D10">
        <v>9145000</v>
      </c>
    </row>
    <row spans="1:4" r="11">
      <c s="3" t="s" r="A11">
        <v>84</v>
      </c>
      <c s="4" t="n" r="B11">
        <v>10197000</v>
      </c>
      <c s="4" t="n" r="C11">
        <v>8463000</v>
      </c>
      <c s="4" t="n" r="D11">
        <v>6410000</v>
      </c>
    </row>
    <row spans="1:4" r="12">
      <c s="3" t="s" r="A12">
        <v>85</v>
      </c>
      <c s="4" t="n" r="B12">
        <v>21773000</v>
      </c>
      <c s="4" t="n" r="C12">
        <v>20116000</v>
      </c>
      <c s="4" t="n" r="D12">
        <v>19159000</v>
      </c>
    </row>
    <row spans="1:4" r="13">
      <c s="3" t="s" r="A13">
        <v>86</v>
      </c>
      <c s="4" t="n" r="B13">
        <v>-18783000</v>
      </c>
      <c s="4" t="n" r="C13">
        <v>-16501000</v>
      </c>
      <c s="4" t="n" r="D13">
        <v>-15660000</v>
      </c>
    </row>
    <row spans="1:4" r="14">
      <c s="3" t="s" r="A14">
        <v>87</v>
      </c>
      <c s="4" t="n" r="B14">
        <v>56000</v>
      </c>
      <c s="4" t="n" r="C14">
        <v>12000</v>
      </c>
      <c s="4" t="n" r="D14">
        <v>15000</v>
      </c>
    </row>
    <row spans="1:4" r="15">
      <c s="3" t="s" r="A15">
        <v>88</v>
      </c>
      <c s="4" t="n" r="B15">
        <v>-450000</v>
      </c>
      <c s="4" t="n" r="C15">
        <v>-504000</v>
      </c>
      <c s="4" t="n" r="D15">
        <v>-457000</v>
      </c>
    </row>
    <row spans="1:4" r="16">
      <c s="3" t="s" r="A16">
        <v>89</v>
      </c>
      <c s="4" t="n" r="B16">
        <v>-5000</v>
      </c>
      <c s="4" t="n" r="C16">
        <v>27000</v>
      </c>
      <c s="4" t="n" r="D16">
        <v>-35000</v>
      </c>
    </row>
    <row spans="1:4" r="17">
      <c s="3" t="s" r="A17">
        <v>90</v>
      </c>
      <c s="7" t="n" r="B17">
        <v>-19182000</v>
      </c>
      <c s="7" t="n" r="C17">
        <v>-16966000</v>
      </c>
      <c s="7" t="n" r="D17">
        <v>-16137000</v>
      </c>
    </row>
    <row spans="1:4" r="18">
      <c s="3" t="s" r="A18">
        <v>91</v>
      </c>
    </row>
    <row spans="1:4" r="19">
      <c s="3" t="s" r="A19">
        <v>92</v>
      </c>
      <c s="7" t="n" r="B19">
        <v>-19182000</v>
      </c>
      <c s="7" t="n" r="C19">
        <v>-16966000</v>
      </c>
      <c s="7" t="n" r="D19">
        <v>-16137000</v>
      </c>
    </row>
    <row spans="1:4" r="20">
      <c s="3" t="s" r="A20">
        <v>93</v>
      </c>
      <c s="4" t="n" r="C20">
        <v>-1915000</v>
      </c>
    </row>
    <row spans="1:4" r="21">
      <c s="3" t="s" r="A21">
        <v>94</v>
      </c>
      <c s="7" t="n" r="B21">
        <v>-19182000</v>
      </c>
      <c s="7" t="n" r="C21">
        <v>-18881000</v>
      </c>
      <c s="7" t="n" r="D21">
        <v>-16137000</v>
      </c>
    </row>
    <row spans="1:4" r="22">
      <c s="3" t="s" r="A22">
        <v>95</v>
      </c>
      <c s="9" t="n" r="B22">
        <v>-0.22</v>
      </c>
      <c s="9" t="n" r="C22">
        <v>-0.32</v>
      </c>
      <c s="9" t="n" r="D22">
        <v>-0.4</v>
      </c>
    </row>
    <row spans="1:4" r="23">
      <c s="3" t="s" r="A23">
        <v>96</v>
      </c>
      <c s="4" t="n" r="B23">
        <v>88953</v>
      </c>
      <c s="4" t="n" r="C23">
        <v>58395</v>
      </c>
      <c s="4" t="n" r="D23">
        <v>40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6</v>
      </c>
      <c s="2" t="s" r="B1">
        <v>1</v>
      </c>
    </row>
    <row spans="1:4" r="2">
      <c s="2" t="s" r="B2">
        <v>2</v>
      </c>
      <c s="2" t="s" r="C2">
        <v>31</v>
      </c>
      <c s="2" t="s" r="D2">
        <v>75</v>
      </c>
    </row>
    <row spans="1:4" r="3">
      <c s="3" t="s" r="A3">
        <v>427</v>
      </c>
    </row>
    <row spans="1:4" r="4">
      <c s="3" t="s" r="A4">
        <v>428</v>
      </c>
      <c s="7" t="n" r="B4">
        <v>63000</v>
      </c>
      <c s="7" t="n" r="C4">
        <v>117000</v>
      </c>
      <c s="7" t="n" r="D4">
        <v>88000</v>
      </c>
    </row>
    <row spans="1:4" r="5">
      <c s="3" t="s" r="A5">
        <v>429</v>
      </c>
    </row>
    <row spans="1:4" r="6">
      <c s="3" t="s" r="A6">
        <v>428</v>
      </c>
      <c s="4" t="n" r="B6">
        <v>183000</v>
      </c>
      <c s="4" t="n" r="C6">
        <v>133000</v>
      </c>
      <c s="4" t="n" r="D6">
        <v>236000</v>
      </c>
    </row>
    <row spans="1:4" r="7">
      <c s="3" t="s" r="A7">
        <v>430</v>
      </c>
    </row>
    <row spans="1:4" r="8">
      <c s="3" t="s" r="A8">
        <v>428</v>
      </c>
      <c s="4" t="n" r="B8">
        <v>903000</v>
      </c>
      <c s="4" t="n" r="C8">
        <v>770000</v>
      </c>
      <c s="4" t="n" r="D8">
        <v>598000</v>
      </c>
    </row>
    <row spans="1:4" r="9">
      <c s="3" t="s" r="A9">
        <v>431</v>
      </c>
    </row>
    <row spans="1:4" r="10">
      <c s="3" t="s" r="A10">
        <v>428</v>
      </c>
      <c s="4" t="n" r="B10">
        <v>1149000</v>
      </c>
      <c s="4" t="n" r="C10">
        <v>1020000</v>
      </c>
      <c s="4" t="n" r="D10">
        <v>922000</v>
      </c>
    </row>
    <row spans="1:4" r="11">
      <c s="3" t="s" r="A11">
        <v>428</v>
      </c>
      <c s="7" t="n" r="B11">
        <v>1100000</v>
      </c>
      <c s="7" t="n" r="C11">
        <v>900000</v>
      </c>
      <c s="7" t="n" r="D11">
        <v>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32</v>
      </c>
      <c s="2" t="s" r="B1">
        <v>2</v>
      </c>
      <c s="2" t="s" r="C1">
        <v>31</v>
      </c>
    </row>
    <row spans="1:3" r="2">
      <c s="3" t="s" r="A2">
        <v>336</v>
      </c>
    </row>
    <row spans="1:3" r="3">
      <c s="3" t="s" r="A3">
        <v>337</v>
      </c>
      <c s="7" t="n" r="C3">
        <v>17700000</v>
      </c>
    </row>
    <row spans="1:3" r="4">
      <c s="3" t="s" r="A4">
        <v>339</v>
      </c>
    </row>
    <row spans="1:3" r="5">
      <c s="3" t="s" r="A5">
        <v>337</v>
      </c>
      <c s="4" t="n" r="C5">
        <v>1500000</v>
      </c>
    </row>
    <row spans="1:3" r="6">
      <c s="3" t="s" r="A6">
        <v>338</v>
      </c>
    </row>
    <row spans="1:3" r="7">
      <c s="3" t="s" r="A7">
        <v>337</v>
      </c>
      <c s="4" t="n" r="C7">
        <v>1000000</v>
      </c>
    </row>
    <row spans="1:3" r="8">
      <c s="3" t="s" r="A8">
        <v>433</v>
      </c>
      <c s="7" t="n" r="B8">
        <v>1200000</v>
      </c>
      <c s="4" t="n" r="C8">
        <v>2900000</v>
      </c>
    </row>
    <row spans="1:3" r="9">
      <c s="3" t="s" r="A9">
        <v>337</v>
      </c>
      <c s="7" t="n" r="C9">
        <v>20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31</v>
      </c>
    </row>
    <row spans="1:3" r="2">
      <c s="3" t="s" r="A2">
        <v>435</v>
      </c>
    </row>
    <row spans="1:3" r="3">
      <c s="3" t="s" r="A3">
        <v>436</v>
      </c>
      <c s="7" t="n" r="B3">
        <v>6399</v>
      </c>
      <c s="7" t="n" r="C3">
        <v>20158</v>
      </c>
    </row>
    <row spans="1:3" r="4">
      <c s="3" t="s" r="A4">
        <v>437</v>
      </c>
    </row>
    <row spans="1:3" r="5">
      <c s="3" t="s" r="A5">
        <v>436</v>
      </c>
    </row>
    <row spans="1:3" r="6">
      <c s="3" t="s" r="A6">
        <v>336</v>
      </c>
    </row>
    <row spans="1:3" r="7">
      <c s="3" t="s" r="A7">
        <v>436</v>
      </c>
      <c s="7" t="n" r="B7">
        <v>6399</v>
      </c>
      <c s="7" t="n" r="C7">
        <v>20158</v>
      </c>
    </row>
    <row spans="1:3" r="8">
      <c s="3" t="s" r="A8">
        <v>438</v>
      </c>
    </row>
    <row spans="1:3" r="9">
      <c s="3" t="s" r="A9">
        <v>436</v>
      </c>
    </row>
    <row spans="1:3" r="10">
      <c s="3" t="s" r="A10">
        <v>439</v>
      </c>
    </row>
    <row spans="1:3" r="11">
      <c s="3" t="s" r="A11">
        <v>436</v>
      </c>
      <c s="7" t="n" r="B11">
        <v>668</v>
      </c>
      <c s="7" t="n" r="C11">
        <v>1000</v>
      </c>
    </row>
    <row spans="1:3" r="12">
      <c s="3" t="s" r="A12">
        <v>440</v>
      </c>
    </row>
    <row spans="1:3" r="13">
      <c s="3" t="s" r="A13">
        <v>436</v>
      </c>
      <c s="7" t="n" r="B13">
        <v>668</v>
      </c>
      <c s="7" t="n" r="C13">
        <v>1000</v>
      </c>
    </row>
    <row spans="1:3" r="14">
      <c s="3" t="s" r="A14">
        <v>441</v>
      </c>
    </row>
    <row spans="1:3" r="15">
      <c s="3" t="s" r="A15">
        <v>436</v>
      </c>
    </row>
    <row spans="1:3" r="16">
      <c s="3" t="s" r="A16">
        <v>442</v>
      </c>
    </row>
    <row spans="1:3" r="17">
      <c s="3" t="s" r="A17">
        <v>436</v>
      </c>
      <c s="7" t="n" r="C17">
        <v>1500</v>
      </c>
    </row>
    <row spans="1:3" r="18">
      <c s="3" t="s" r="A18">
        <v>339</v>
      </c>
    </row>
    <row spans="1:3" r="19">
      <c s="3" t="s" r="A19">
        <v>436</v>
      </c>
      <c s="7" t="n" r="C19">
        <v>1500</v>
      </c>
    </row>
    <row spans="1:3" r="20">
      <c s="3" t="s" r="A20">
        <v>443</v>
      </c>
    </row>
    <row spans="1:3" r="21">
      <c s="3" t="s" r="A21">
        <v>34</v>
      </c>
    </row>
    <row spans="1:3" r="22">
      <c s="3" t="s" r="A22">
        <v>40</v>
      </c>
    </row>
    <row spans="1:3" r="23">
      <c s="3" t="s" r="A23">
        <v>444</v>
      </c>
    </row>
    <row spans="1:3" r="24">
      <c s="3" t="s" r="A24">
        <v>34</v>
      </c>
    </row>
    <row spans="1:3" r="25">
      <c s="3" t="s" r="A25">
        <v>445</v>
      </c>
    </row>
    <row spans="1:3" r="26">
      <c s="3" t="s" r="A26">
        <v>446</v>
      </c>
      <c s="7" t="n" r="B26">
        <v>6399</v>
      </c>
      <c s="7" t="n" r="C26">
        <v>20158</v>
      </c>
    </row>
    <row spans="1:3" r="27">
      <c s="3" t="s" r="A27">
        <v>447</v>
      </c>
    </row>
    <row spans="1:3" r="28">
      <c s="3" t="s" r="A28">
        <v>34</v>
      </c>
      <c s="4" t="n" r="B28">
        <v>12972</v>
      </c>
      <c s="4" t="n" r="C28">
        <v>13428</v>
      </c>
    </row>
    <row spans="1:3" r="29">
      <c s="3" t="s" r="A29">
        <v>40</v>
      </c>
      <c s="4" t="n" r="B29">
        <v>3970</v>
      </c>
      <c s="4" t="n" r="C29">
        <v>2315</v>
      </c>
    </row>
    <row spans="1:3" r="30">
      <c s="3" t="s" r="A30">
        <v>448</v>
      </c>
    </row>
    <row spans="1:3" r="31">
      <c s="3" t="s" r="A31">
        <v>34</v>
      </c>
      <c s="4" t="n" r="C31">
        <v>1500</v>
      </c>
    </row>
    <row spans="1:3" r="32">
      <c s="3" t="s" r="A32">
        <v>449</v>
      </c>
    </row>
    <row spans="1:3" r="33">
      <c s="3" t="s" r="A33">
        <v>446</v>
      </c>
      <c s="4" t="n" r="B33">
        <v>17610</v>
      </c>
      <c s="4" t="n" r="C33">
        <v>19743</v>
      </c>
    </row>
    <row spans="1:3" r="34">
      <c s="3" t="s" r="A34">
        <v>362</v>
      </c>
    </row>
    <row spans="1:3" r="35">
      <c s="3" t="s" r="A35">
        <v>34</v>
      </c>
      <c s="4" t="n" r="B35">
        <v>12972</v>
      </c>
      <c s="4" t="n" r="C35">
        <v>13428</v>
      </c>
    </row>
    <row spans="1:3" r="36">
      <c s="3" t="s" r="A36">
        <v>40</v>
      </c>
      <c s="4" t="n" r="B36">
        <v>3970</v>
      </c>
      <c s="4" t="n" r="C36">
        <v>2315</v>
      </c>
    </row>
    <row spans="1:3" r="37">
      <c s="3" t="s" r="A37">
        <v>367</v>
      </c>
    </row>
    <row spans="1:3" r="38">
      <c s="3" t="s" r="A38">
        <v>34</v>
      </c>
      <c s="4" t="n" r="C38">
        <v>1500</v>
      </c>
    </row>
    <row spans="1:3" r="39">
      <c s="3" t="s" r="A39">
        <v>446</v>
      </c>
      <c s="7" t="n" r="B39">
        <v>24009</v>
      </c>
      <c s="7" t="n" r="C39">
        <v>399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450</v>
      </c>
      <c s="2" t="s" r="B1">
        <v>2</v>
      </c>
      <c s="2" t="s" r="C1">
        <v>31</v>
      </c>
    </row>
    <row spans="1:3" r="2">
      <c s="3" t="s" r="A2">
        <v>451</v>
      </c>
      <c s="7" t="n" r="B2">
        <v>870</v>
      </c>
      <c s="7" t="n" r="C2">
        <v>669</v>
      </c>
    </row>
    <row spans="1:3" r="3">
      <c s="3" t="s" r="A3">
        <v>452</v>
      </c>
      <c s="4" t="n" r="B3">
        <v>162</v>
      </c>
      <c s="4" t="n" r="C3">
        <v>207</v>
      </c>
    </row>
    <row spans="1:3" r="4">
      <c s="3" t="s" r="A4">
        <v>453</v>
      </c>
      <c s="4" t="n" r="B4">
        <v>359</v>
      </c>
      <c s="4" t="n" r="C4">
        <v>210</v>
      </c>
    </row>
    <row spans="1:3" r="5">
      <c s="3" t="s" r="A5">
        <v>136</v>
      </c>
      <c s="7" t="n" r="B5">
        <v>1391</v>
      </c>
      <c s="7" t="n" r="C5">
        <v>10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454</v>
      </c>
      <c s="2" t="s" r="C1">
        <v>2</v>
      </c>
      <c s="2" t="s" r="D1">
        <v>31</v>
      </c>
    </row>
    <row spans="1:4" r="2">
      <c s="3" t="s" r="A2">
        <v>455</v>
      </c>
    </row>
    <row spans="1:4" r="3">
      <c s="3" t="s" r="A3">
        <v>456</v>
      </c>
      <c s="7" t="n" r="C3">
        <v>98</v>
      </c>
      <c s="7" t="n" r="D3">
        <v>70</v>
      </c>
    </row>
    <row spans="1:4" r="4">
      <c s="3" t="s" r="A4">
        <v>457</v>
      </c>
    </row>
    <row spans="1:4" r="5">
      <c s="3" t="s" r="A5">
        <v>456</v>
      </c>
      <c s="4" t="n" r="C5">
        <v>27</v>
      </c>
      <c s="4" t="n" r="D5">
        <v>27</v>
      </c>
    </row>
    <row spans="1:4" r="6">
      <c s="3" t="s" r="A6">
        <v>458</v>
      </c>
    </row>
    <row spans="1:4" r="7">
      <c s="3" t="s" r="A7">
        <v>456</v>
      </c>
      <c s="4" t="n" r="C7">
        <v>6378</v>
      </c>
      <c s="4" t="n" r="D7">
        <v>6306</v>
      </c>
    </row>
    <row spans="1:4" r="8">
      <c s="3" t="s" r="A8">
        <v>459</v>
      </c>
    </row>
    <row spans="1:4" r="9">
      <c s="3" t="s" r="A9">
        <v>456</v>
      </c>
      <c s="7" t="n" r="C9">
        <v>183</v>
      </c>
      <c s="4" t="n" r="D9">
        <v>174</v>
      </c>
    </row>
    <row spans="1:4" r="10">
      <c s="3" t="s" r="A10">
        <v>460</v>
      </c>
    </row>
    <row spans="1:4" r="11">
      <c s="3" t="s" r="A11">
        <v>461</v>
      </c>
      <c s="3" t="s" r="B11">
        <v>462</v>
      </c>
      <c s="4" t="n" r="D11">
        <v>174</v>
      </c>
    </row>
    <row spans="1:4" r="12">
      <c s="3" t="s" r="A12">
        <v>456</v>
      </c>
      <c s="7" t="n" r="C12">
        <v>6686</v>
      </c>
      <c s="4" t="n" r="D12">
        <v>6577</v>
      </c>
    </row>
    <row spans="1:4" r="13">
      <c s="3" t="s" r="A13">
        <v>463</v>
      </c>
      <c s="4" t="n" r="C13">
        <v>-4827</v>
      </c>
      <c s="4" t="n" r="D13">
        <v>-4215</v>
      </c>
    </row>
    <row spans="1:4" r="14">
      <c s="3" t="s" r="A14">
        <v>464</v>
      </c>
      <c s="4" t="n" r="C14">
        <v>1859</v>
      </c>
      <c s="4" t="n" r="D14">
        <v>2362</v>
      </c>
    </row>
    <row spans="1:4" r="15">
      <c s="3" t="s" r="A15">
        <v>461</v>
      </c>
      <c s="7" t="n" r="C15">
        <v>1859</v>
      </c>
      <c s="7" t="n" r="D15">
        <v>2536</v>
      </c>
    </row>
    <row spans="1:4" r="16">
      <c t="n" r="A16"/>
    </row>
    <row spans="1:4" r="17">
      <c s="3" t="s" r="A17">
        <v>462</v>
      </c>
      <c s="3" t="s" r="B17">
        <v>465</v>
      </c>
    </row>
  </sheetData>
  <mergeCells count="3">
    <mergeCell ref="A1:B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s="1" t="s" r="A1">
        <v>466</v>
      </c>
      <c s="2" t="s" r="B1">
        <v>1</v>
      </c>
    </row>
    <row spans="1:5" r="2">
      <c s="2" t="s" r="B2">
        <v>2</v>
      </c>
      <c s="2" t="s" r="C2">
        <v>31</v>
      </c>
      <c s="2" t="s" r="D2">
        <v>75</v>
      </c>
      <c s="2" t="s" r="E2">
        <v>467</v>
      </c>
    </row>
    <row spans="1:5" r="3">
      <c s="3" t="s" r="A3">
        <v>468</v>
      </c>
    </row>
    <row spans="1:5" r="4">
      <c s="3" t="s" r="A4">
        <v>341</v>
      </c>
      <c s="7" t="n" r="B4">
        <v>100000</v>
      </c>
      <c s="7" t="n" r="C4">
        <v>100000</v>
      </c>
    </row>
    <row spans="1:5" r="5">
      <c s="3" t="s" r="A5">
        <v>469</v>
      </c>
      <c s="7" t="n" r="E5">
        <v>148070</v>
      </c>
    </row>
    <row spans="1:5" r="6">
      <c s="3" t="s" r="A6">
        <v>341</v>
      </c>
      <c s="4" t="n" r="B6">
        <v>104000</v>
      </c>
      <c s="4" t="n" r="C6">
        <v>104000</v>
      </c>
    </row>
    <row spans="1:5" r="7">
      <c s="3" t="s" r="A7">
        <v>470</v>
      </c>
      <c s="7" t="n" r="B7">
        <v>800000</v>
      </c>
      <c s="7" t="n" r="C7">
        <v>600000</v>
      </c>
      <c s="7" t="n" r="D7">
        <v>6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71</v>
      </c>
      <c s="2" t="s" r="B1">
        <v>472</v>
      </c>
    </row>
    <row spans="1:2" r="2">
      <c s="4" t="n" r="A2">
        <v>2016</v>
      </c>
      <c s="7" t="n" r="B2">
        <v>932</v>
      </c>
    </row>
    <row spans="1:2" r="3">
      <c s="4" t="n" r="A3">
        <v>2017</v>
      </c>
      <c s="4" t="n" r="B3">
        <v>1001</v>
      </c>
    </row>
    <row spans="1:2" r="4">
      <c s="4" t="n" r="A4">
        <v>2018</v>
      </c>
      <c s="4" t="n" r="B4">
        <v>1032</v>
      </c>
    </row>
    <row spans="1:2" r="5">
      <c s="4" t="n" r="A5">
        <v>2019</v>
      </c>
      <c s="4" t="n" r="B5">
        <v>173</v>
      </c>
    </row>
    <row spans="1:2" r="6">
      <c s="3" t="s" r="A6">
        <v>473</v>
      </c>
      <c s="7" t="n" r="B6">
        <v>31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474</v>
      </c>
      <c s="2" t="s" r="B1">
        <v>475</v>
      </c>
      <c s="2" t="s" r="C1">
        <v>476</v>
      </c>
      <c s="2" t="s" r="D1">
        <v>477</v>
      </c>
      <c s="2" t="s" r="E1">
        <v>478</v>
      </c>
      <c s="2" t="s" r="F1">
        <v>476</v>
      </c>
      <c s="2" t="s" r="G1">
        <v>4</v>
      </c>
      <c s="2" t="s" r="H1">
        <v>2</v>
      </c>
      <c s="2" t="s" r="I1">
        <v>31</v>
      </c>
      <c s="2" t="s" r="J1">
        <v>75</v>
      </c>
      <c s="2" t="s" r="K1">
        <v>329</v>
      </c>
      <c s="2" t="s" r="L1">
        <v>479</v>
      </c>
    </row>
    <row spans="1:12" r="2">
      <c s="3" t="s" r="A2">
        <v>480</v>
      </c>
    </row>
    <row spans="1:12" r="3">
      <c s="3" t="s" r="A3">
        <v>481</v>
      </c>
      <c s="7" t="n" r="H3">
        <v>0</v>
      </c>
    </row>
    <row spans="1:12" r="4">
      <c s="3" t="s" r="A4">
        <v>482</v>
      </c>
      <c s="7" t="n" r="E4">
        <v>9000000</v>
      </c>
      <c s="4" t="n" r="H4">
        <v>0</v>
      </c>
      <c s="7" t="n" r="I4">
        <v>41000</v>
      </c>
      <c s="7" t="n" r="J4">
        <v>300000</v>
      </c>
    </row>
    <row spans="1:12" r="5">
      <c s="3" t="s" r="A5">
        <v>483</v>
      </c>
      <c s="4" t="n" r="E5">
        <v>1000000</v>
      </c>
    </row>
    <row spans="1:12" r="6">
      <c s="3" t="s" r="A6">
        <v>484</v>
      </c>
      <c s="7" t="n" r="E6">
        <v>10000000</v>
      </c>
    </row>
    <row spans="1:12" r="7">
      <c s="3" t="s" r="A7">
        <v>485</v>
      </c>
      <c s="7" t="n" r="L7">
        <v>1000000</v>
      </c>
    </row>
    <row spans="1:12" r="8">
      <c s="3" t="s" r="A8">
        <v>486</v>
      </c>
    </row>
    <row spans="1:12" r="9">
      <c s="3" t="s" r="A9">
        <v>487</v>
      </c>
      <c s="4" t="n" r="H9">
        <v>0</v>
      </c>
      <c s="4" t="n" r="I9">
        <v>0</v>
      </c>
      <c s="7" t="n" r="J9">
        <v>0</v>
      </c>
    </row>
    <row spans="1:12" r="10">
      <c s="3" t="s" r="A10">
        <v>488</v>
      </c>
      <c s="4" t="n" r="H10">
        <v>400000</v>
      </c>
    </row>
    <row spans="1:12" r="11">
      <c s="3" t="s" r="A11">
        <v>489</v>
      </c>
    </row>
    <row spans="1:12" r="12">
      <c s="3" t="s" r="A12">
        <v>356</v>
      </c>
      <c s="7" t="n" r="D12">
        <v>4000000</v>
      </c>
    </row>
    <row spans="1:12" r="13">
      <c s="3" t="s" r="A13">
        <v>490</v>
      </c>
      <c s="3" t="s" r="B13">
        <v>491</v>
      </c>
      <c s="3" t="s" r="K13">
        <v>491</v>
      </c>
    </row>
    <row spans="1:12" r="14">
      <c s="3" t="s" r="A14">
        <v>492</v>
      </c>
      <c s="3" t="s" r="D14">
        <v>493</v>
      </c>
    </row>
    <row spans="1:12" r="15">
      <c s="3" t="s" r="A15">
        <v>494</v>
      </c>
      <c s="7" t="n" r="D15">
        <v>1600000</v>
      </c>
      <c s="4" t="n" r="H15">
        <v>500000</v>
      </c>
    </row>
    <row spans="1:12" r="16">
      <c s="3" t="s" r="A16">
        <v>488</v>
      </c>
      <c s="4" t="n" r="H16">
        <v>500000</v>
      </c>
    </row>
    <row spans="1:12" r="17">
      <c s="3" t="s" r="A17">
        <v>495</v>
      </c>
    </row>
    <row spans="1:12" r="18">
      <c s="3" t="s" r="A18">
        <v>496</v>
      </c>
      <c s="7" t="n" r="B18">
        <v>2000000</v>
      </c>
      <c s="7" t="n" r="C18">
        <v>2000000</v>
      </c>
      <c s="7" t="n" r="F18">
        <v>2000000</v>
      </c>
    </row>
    <row spans="1:12" r="19">
      <c s="3" t="s" r="A19">
        <v>497</v>
      </c>
      <c s="7" t="n" r="D19">
        <v>2400000</v>
      </c>
      <c s="4" t="n" r="H19">
        <v>2600000</v>
      </c>
      <c s="4" t="n" r="I19">
        <v>3100000</v>
      </c>
    </row>
    <row spans="1:12" r="20">
      <c s="3" t="s" r="A20">
        <v>494</v>
      </c>
      <c s="4" t="n" r="H20">
        <v>2100000</v>
      </c>
    </row>
    <row spans="1:12" r="21">
      <c s="3" t="s" r="A21">
        <v>498</v>
      </c>
      <c s="3" t="s" r="G21">
        <v>347</v>
      </c>
    </row>
    <row spans="1:12" r="22">
      <c s="3" t="s" r="A22">
        <v>481</v>
      </c>
      <c s="4" t="n" r="H22">
        <v>403000</v>
      </c>
      <c s="4" t="n" r="I22">
        <v>403000</v>
      </c>
    </row>
    <row spans="1:12" r="23">
      <c s="3" t="s" r="A23">
        <v>356</v>
      </c>
      <c s="4" t="n" r="H23">
        <v>4000000</v>
      </c>
    </row>
    <row spans="1:12" r="24">
      <c s="3" t="s" r="A24">
        <v>485</v>
      </c>
      <c s="7" t="n" r="H24">
        <v>2125000</v>
      </c>
      <c s="7" t="n" r="I24">
        <v>16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99</v>
      </c>
      <c s="2" t="s" r="B1">
        <v>475</v>
      </c>
      <c s="2" t="s" r="C1">
        <v>476</v>
      </c>
      <c s="2" t="s" r="D1">
        <v>476</v>
      </c>
      <c s="2" t="s" r="E1">
        <v>2</v>
      </c>
      <c s="2" t="s" r="F1">
        <v>31</v>
      </c>
      <c s="2" t="s" r="G1">
        <v>75</v>
      </c>
      <c s="2" t="s" r="H1">
        <v>329</v>
      </c>
      <c s="2" t="s" r="I1">
        <v>477</v>
      </c>
    </row>
    <row spans="1:9" r="2">
      <c s="3" t="s" r="A2">
        <v>489</v>
      </c>
    </row>
    <row spans="1:9" r="3">
      <c s="3" t="s" r="A3">
        <v>356</v>
      </c>
      <c s="7" t="n" r="I3">
        <v>4000000</v>
      </c>
    </row>
    <row spans="1:9" r="4">
      <c s="3" t="s" r="A4">
        <v>490</v>
      </c>
      <c s="3" t="s" r="B4">
        <v>491</v>
      </c>
      <c s="3" t="s" r="H4">
        <v>491</v>
      </c>
    </row>
    <row spans="1:9" r="5">
      <c s="3" t="s" r="A5">
        <v>494</v>
      </c>
      <c s="7" t="n" r="E5">
        <v>500000</v>
      </c>
      <c s="7" t="n" r="I5">
        <v>1600000</v>
      </c>
    </row>
    <row spans="1:9" r="6">
      <c s="3" t="s" r="A6">
        <v>495</v>
      </c>
    </row>
    <row spans="1:9" r="7">
      <c s="3" t="s" r="A7">
        <v>496</v>
      </c>
      <c s="7" t="n" r="B7">
        <v>2000000</v>
      </c>
      <c s="7" t="n" r="C7">
        <v>2000000</v>
      </c>
      <c s="7" t="n" r="D7">
        <v>2000000</v>
      </c>
    </row>
    <row spans="1:9" r="8">
      <c s="3" t="s" r="A8">
        <v>494</v>
      </c>
      <c s="4" t="n" r="E8">
        <v>2100000</v>
      </c>
    </row>
    <row spans="1:9" r="9">
      <c s="3" t="s" r="A9">
        <v>500</v>
      </c>
      <c s="4" t="n" r="E9">
        <v>200000</v>
      </c>
      <c s="7" t="n" r="F9">
        <v>200000</v>
      </c>
      <c s="7" t="n" r="G9">
        <v>200000</v>
      </c>
    </row>
    <row spans="1:9" r="10">
      <c s="3" t="s" r="A10">
        <v>501</v>
      </c>
      <c s="4" t="n" r="E10">
        <v>50000</v>
      </c>
      <c s="7" t="n" r="F10">
        <v>50000</v>
      </c>
    </row>
    <row spans="1:9" r="11">
      <c s="3" t="s" r="A11">
        <v>356</v>
      </c>
      <c s="7" t="n" r="E11">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s="1" t="s" r="A1">
        <v>502</v>
      </c>
      <c s="2" t="s" r="B1">
        <v>503</v>
      </c>
      <c s="2" t="s" r="C1">
        <v>504</v>
      </c>
      <c s="2" t="s" r="D1">
        <v>505</v>
      </c>
      <c s="2" t="s" r="E1">
        <v>506</v>
      </c>
      <c s="2" t="s" r="F1">
        <v>330</v>
      </c>
      <c s="2" t="s" r="G1">
        <v>507</v>
      </c>
      <c s="2" t="s" r="H1">
        <v>2</v>
      </c>
      <c s="2" t="s" r="I1">
        <v>31</v>
      </c>
      <c s="2" t="s" r="J1">
        <v>75</v>
      </c>
    </row>
    <row spans="1:10" r="2">
      <c s="3" t="s" r="A2">
        <v>508</v>
      </c>
    </row>
    <row spans="1:10" r="3">
      <c s="3" t="s" r="A3">
        <v>509</v>
      </c>
      <c s="4" t="n" r="H3">
        <v>250000</v>
      </c>
    </row>
    <row spans="1:10" r="4">
      <c s="3" t="s" r="A4">
        <v>510</v>
      </c>
      <c s="4" t="n" r="H4">
        <v>191474</v>
      </c>
    </row>
    <row spans="1:10" r="5">
      <c s="3" t="s" r="A5">
        <v>511</v>
      </c>
      <c s="4" t="n" r="G5">
        <v>191474</v>
      </c>
    </row>
    <row spans="1:10" r="6">
      <c s="3" t="s" r="A6">
        <v>512</v>
      </c>
      <c s="7" t="n" r="G6">
        <v>85</v>
      </c>
    </row>
    <row spans="1:10" r="7">
      <c s="3" t="s" r="A7">
        <v>513</v>
      </c>
      <c s="4" t="n" r="G7">
        <v>100</v>
      </c>
    </row>
    <row spans="1:10" r="8">
      <c s="3" t="s" r="A8">
        <v>514</v>
      </c>
      <c s="3" t="s" r="G8">
        <v>515</v>
      </c>
    </row>
    <row spans="1:10" r="9">
      <c s="3" t="s" r="A9">
        <v>516</v>
      </c>
      <c s="7" t="n" r="I9">
        <v>1900000</v>
      </c>
    </row>
    <row spans="1:10" r="10">
      <c s="3" t="s" r="A10">
        <v>517</v>
      </c>
      <c s="4" t="n" r="H10">
        <v>191474</v>
      </c>
    </row>
    <row spans="1:10" r="11">
      <c s="3" t="s" r="A11">
        <v>518</v>
      </c>
      <c s="7" t="n" r="H11">
        <v>1900000</v>
      </c>
    </row>
    <row spans="1:10" r="12">
      <c s="3" t="s" r="A12">
        <v>519</v>
      </c>
      <c s="4" t="n" r="H12">
        <v>100</v>
      </c>
    </row>
    <row spans="1:10" r="13">
      <c s="3" t="s" r="A13">
        <v>122</v>
      </c>
    </row>
    <row spans="1:10" r="14">
      <c s="3" t="s" r="A14">
        <v>511</v>
      </c>
      <c s="4" t="n" r="H14">
        <v>0</v>
      </c>
      <c s="4" t="n" r="I14">
        <v>439163</v>
      </c>
      <c s="4" t="n" r="J14">
        <v>414099</v>
      </c>
    </row>
    <row spans="1:10" r="15">
      <c s="3" t="s" r="A15">
        <v>520</v>
      </c>
      <c s="7" t="n" r="I15">
        <v>400000</v>
      </c>
      <c s="7" t="n" r="J15">
        <v>700000</v>
      </c>
    </row>
    <row spans="1:10" r="16">
      <c s="3" t="s" r="A16">
        <v>115</v>
      </c>
    </row>
    <row spans="1:10" r="17">
      <c s="3" t="s" r="A17">
        <v>511</v>
      </c>
      <c s="4" t="n" r="D17">
        <v>295567</v>
      </c>
    </row>
    <row spans="1:10" r="18">
      <c s="3" t="s" r="A18">
        <v>512</v>
      </c>
      <c s="9" t="n" r="C18">
        <v>1.38</v>
      </c>
    </row>
    <row spans="1:10" r="19">
      <c s="3" t="s" r="A19">
        <v>521</v>
      </c>
      <c s="7" t="n" r="D19">
        <v>966000</v>
      </c>
    </row>
    <row spans="1:10" r="20">
      <c s="3" t="s" r="A20">
        <v>522</v>
      </c>
      <c s="7" t="n" r="D20">
        <v>134000</v>
      </c>
    </row>
    <row spans="1:10" r="21">
      <c s="3" t="s" r="A21">
        <v>523</v>
      </c>
      <c s="4" t="n" r="D21">
        <v>4930747</v>
      </c>
    </row>
    <row spans="1:10" r="22">
      <c s="3" t="s" r="A22">
        <v>524</v>
      </c>
      <c s="4" t="n" r="C22">
        <v>166759</v>
      </c>
    </row>
    <row spans="1:10" r="23">
      <c s="3" t="s" r="A23">
        <v>525</v>
      </c>
      <c s="7" t="n" r="C23">
        <v>230000</v>
      </c>
    </row>
    <row spans="1:10" r="24">
      <c s="3" t="s" r="A24">
        <v>131</v>
      </c>
    </row>
    <row spans="1:10" r="25">
      <c s="3" t="s" r="A25">
        <v>511</v>
      </c>
      <c s="4" t="n" r="B25">
        <v>14251368</v>
      </c>
      <c s="4" t="n" r="G25">
        <v>37375000</v>
      </c>
      <c s="4" t="n" r="I25">
        <v>37375000</v>
      </c>
    </row>
    <row spans="1:10" r="26">
      <c s="3" t="s" r="A26">
        <v>512</v>
      </c>
      <c s="9" t="n" r="B26">
        <v>1.05</v>
      </c>
      <c s="9" t="n" r="G26">
        <v>0.85</v>
      </c>
    </row>
    <row spans="1:10" r="27">
      <c s="3" t="s" r="A27">
        <v>521</v>
      </c>
      <c s="7" t="n" r="I27">
        <v>38000</v>
      </c>
    </row>
    <row spans="1:10" r="28">
      <c s="3" t="s" r="A28">
        <v>526</v>
      </c>
    </row>
    <row spans="1:10" r="29">
      <c s="3" t="s" r="A29">
        <v>527</v>
      </c>
      <c s="3" t="s" r="H29">
        <v>528</v>
      </c>
    </row>
    <row spans="1:10" r="30">
      <c s="3" t="s" r="A30">
        <v>529</v>
      </c>
    </row>
    <row spans="1:10" r="31">
      <c s="3" t="s" r="A31">
        <v>530</v>
      </c>
      <c s="3" t="s" r="H31">
        <v>347</v>
      </c>
    </row>
    <row spans="1:10" r="32">
      <c s="3" t="s" r="A32">
        <v>531</v>
      </c>
    </row>
    <row spans="1:10" r="33">
      <c s="3" t="s" r="A33">
        <v>532</v>
      </c>
      <c s="4" t="n" r="H33">
        <v>11400000</v>
      </c>
    </row>
    <row spans="1:10" r="34">
      <c s="3" t="s" r="A34">
        <v>533</v>
      </c>
      <c s="3" t="s" r="H34">
        <v>392</v>
      </c>
    </row>
    <row spans="1:10" r="35">
      <c s="3" t="s" r="A35">
        <v>534</v>
      </c>
      <c s="3" t="s" r="H35">
        <v>535</v>
      </c>
    </row>
    <row spans="1:10" r="36">
      <c s="3" t="s" r="A36">
        <v>536</v>
      </c>
    </row>
    <row spans="1:10" r="37">
      <c s="3" t="s" r="A37">
        <v>537</v>
      </c>
      <c s="4" t="n" r="E37">
        <v>400000</v>
      </c>
    </row>
    <row spans="1:10" r="38">
      <c s="3" t="s" r="A38">
        <v>538</v>
      </c>
    </row>
    <row spans="1:10" r="39">
      <c s="3" t="s" r="A39">
        <v>532</v>
      </c>
      <c s="4" t="n" r="E39">
        <v>400000</v>
      </c>
    </row>
    <row spans="1:10" r="40">
      <c s="3" t="s" r="A40">
        <v>539</v>
      </c>
    </row>
    <row spans="1:10" r="41">
      <c s="3" t="s" r="A41">
        <v>527</v>
      </c>
      <c s="3" t="s" r="H41">
        <v>540</v>
      </c>
    </row>
    <row spans="1:10" r="42">
      <c s="3" t="s" r="A42">
        <v>403</v>
      </c>
    </row>
    <row spans="1:10" r="43">
      <c s="3" t="s" r="A43">
        <v>541</v>
      </c>
      <c s="7" t="n" r="H43">
        <v>82000</v>
      </c>
    </row>
    <row spans="1:10" r="44">
      <c s="3" t="s" r="A44">
        <v>542</v>
      </c>
      <c s="7" t="n" r="H44">
        <v>330000</v>
      </c>
      <c s="7" t="n" r="I44">
        <v>106000</v>
      </c>
      <c s="7" t="n" r="J44">
        <v>66000</v>
      </c>
    </row>
    <row spans="1:10" r="45">
      <c s="3" t="s" r="A45">
        <v>543</v>
      </c>
      <c s="9" t="n" r="H45">
        <v>1.14</v>
      </c>
      <c s="9" t="n" r="I45">
        <v>1.15</v>
      </c>
      <c s="9" t="n" r="J45">
        <v>1.43</v>
      </c>
    </row>
    <row spans="1:10" r="46">
      <c s="3" t="s" r="A46">
        <v>544</v>
      </c>
      <c s="7" t="n" r="H46">
        <v>19000</v>
      </c>
      <c s="7" t="n" r="I46">
        <v>165000</v>
      </c>
      <c s="7" t="n" r="J46">
        <v>75000</v>
      </c>
    </row>
    <row spans="1:10" r="47">
      <c s="3" t="s" r="A47">
        <v>545</v>
      </c>
      <c s="7" t="n" r="H47">
        <v>95000</v>
      </c>
    </row>
    <row spans="1:10" r="48">
      <c s="3" t="s" r="A48">
        <v>546</v>
      </c>
      <c s="4" t="n" r="H48">
        <v>130000000</v>
      </c>
      <c s="4" t="n" r="I48">
        <v>130000000</v>
      </c>
    </row>
    <row spans="1:10" r="49">
      <c s="3" t="s" r="A49">
        <v>547</v>
      </c>
      <c s="4" t="n" r="H49">
        <v>125000000</v>
      </c>
      <c s="4" t="n" r="I49">
        <v>125000000</v>
      </c>
    </row>
    <row spans="1:10" r="50">
      <c s="3" t="s" r="A50">
        <v>509</v>
      </c>
      <c s="4" t="n" r="H50">
        <v>5000000</v>
      </c>
      <c s="4" t="n" r="I50">
        <v>5000000</v>
      </c>
    </row>
    <row spans="1:10" r="51">
      <c s="3" t="s" r="A51">
        <v>510</v>
      </c>
      <c s="4" t="n" r="H51">
        <v>191474</v>
      </c>
      <c s="4" t="n" r="I51">
        <v>191474</v>
      </c>
    </row>
    <row spans="1:10" r="52">
      <c s="3" t="s" r="A52">
        <v>548</v>
      </c>
      <c s="7" t="n" r="G52">
        <v>44600000</v>
      </c>
    </row>
    <row spans="1:10" r="53">
      <c s="3" t="s" r="A53">
        <v>520</v>
      </c>
      <c s="7" t="n" r="B53">
        <v>14000000</v>
      </c>
      <c s="7" t="n" r="H53">
        <v>-65000</v>
      </c>
      <c s="7" t="n" r="I53">
        <v>29863000</v>
      </c>
      <c s="7" t="n" r="J53">
        <v>14741000</v>
      </c>
    </row>
    <row spans="1:10" r="54">
      <c s="3" t="s" r="A54">
        <v>521</v>
      </c>
      <c s="7" t="n" r="H54">
        <v>-65000</v>
      </c>
      <c s="7" t="n" r="I54">
        <v>29413000</v>
      </c>
    </row>
    <row spans="1:10" r="55">
      <c s="3" t="s" r="A55">
        <v>517</v>
      </c>
      <c s="4" t="n" r="H55">
        <v>191474</v>
      </c>
      <c s="4" t="n" r="I55">
        <v>191474</v>
      </c>
    </row>
    <row spans="1:10" r="56">
      <c s="3" t="s" r="A56">
        <v>537</v>
      </c>
      <c s="4" t="n" r="H56">
        <v>2509615</v>
      </c>
      <c s="4" t="n" r="I56">
        <v>1944500</v>
      </c>
      <c s="4" t="n" r="J56">
        <v>671150</v>
      </c>
    </row>
    <row spans="1:10" r="57">
      <c s="3" t="s" r="A57">
        <v>549</v>
      </c>
      <c s="3" t="s" r="H57">
        <v>550</v>
      </c>
    </row>
    <row spans="1:10" r="58">
      <c s="3" t="s" r="A58">
        <v>551</v>
      </c>
      <c s="7" t="n" r="H58">
        <v>53000</v>
      </c>
      <c s="7" t="n" r="I58">
        <v>105000</v>
      </c>
    </row>
    <row spans="1:10" r="59">
      <c s="3" t="s" r="A59">
        <v>541</v>
      </c>
      <c s="4" t="n" r="H59">
        <v>43000</v>
      </c>
      <c s="4" t="n" r="I59">
        <v>93000</v>
      </c>
    </row>
    <row spans="1:10" r="60">
      <c s="3" t="s" r="A60">
        <v>542</v>
      </c>
      <c s="7" t="n" r="H60">
        <v>0</v>
      </c>
      <c s="7" t="n" r="I60">
        <v>22000</v>
      </c>
    </row>
    <row spans="1:10" r="61">
      <c s="3" t="s" r="A61">
        <v>543</v>
      </c>
      <c s="9" t="n" r="H61">
        <v>0.37</v>
      </c>
      <c s="9" t="n" r="I61">
        <v>0.8</v>
      </c>
      <c s="9" t="n" r="J61">
        <v>1.03</v>
      </c>
    </row>
    <row spans="1:10" r="62">
      <c s="3" t="s" r="A62">
        <v>552</v>
      </c>
      <c s="7" t="n" r="H62">
        <v>0</v>
      </c>
      <c s="7" t="n" r="I62">
        <v>0</v>
      </c>
      <c s="7" t="n" r="J62">
        <v>4000</v>
      </c>
    </row>
    <row spans="1:10" r="63">
      <c s="3" t="s" r="A63">
        <v>544</v>
      </c>
      <c s="7" t="n" r="H63">
        <v>568000</v>
      </c>
      <c s="7" t="n" r="I63">
        <v>528000</v>
      </c>
      <c s="7" t="n" r="J63">
        <v>746000</v>
      </c>
    </row>
    <row spans="1:10" r="64">
      <c s="3" t="s" r="A64">
        <v>553</v>
      </c>
      <c s="4" t="n" r="F64">
        <v>3991205</v>
      </c>
    </row>
    <row spans="1:10" r="65">
      <c s="3" t="s" r="A65">
        <v>554</v>
      </c>
      <c s="9" t="n" r="F65">
        <v>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t="s" r="A1">
        <v>97</v>
      </c>
      <c s="2" t="s" r="B1">
        <v>1</v>
      </c>
    </row>
    <row spans="1:4" r="2">
      <c s="2" t="s" r="B2">
        <v>2</v>
      </c>
      <c s="2" t="s" r="C2">
        <v>31</v>
      </c>
      <c s="2" t="s" r="D2">
        <v>75</v>
      </c>
    </row>
    <row spans="1:4" r="3">
      <c s="3" t="s" r="A3">
        <v>92</v>
      </c>
      <c s="7" t="n" r="B3">
        <v>-19182000</v>
      </c>
      <c s="7" t="n" r="C3">
        <v>-16966000</v>
      </c>
      <c s="7" t="n" r="D3">
        <v>-16137000</v>
      </c>
    </row>
    <row spans="1:4" r="4">
      <c s="6" t="s" r="A4">
        <v>98</v>
      </c>
    </row>
    <row spans="1:4" r="5">
      <c s="3" t="s" r="A5">
        <v>99</v>
      </c>
      <c s="4" t="n" r="B5">
        <v>2000</v>
      </c>
      <c s="4" t="n" r="C5">
        <v>-5000</v>
      </c>
    </row>
    <row spans="1:4" r="6">
      <c s="3" t="s" r="A6">
        <v>100</v>
      </c>
      <c s="7" t="n" r="B6">
        <v>-19180000</v>
      </c>
      <c s="7" t="n" r="C6">
        <v>-16971000</v>
      </c>
      <c s="7" t="n" r="D6">
        <v>-1613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4"/>
  </cols>
  <sheetData>
    <row spans="1:2" r="1">
      <c s="1" t="s" r="A1">
        <v>555</v>
      </c>
      <c s="2" t="s" r="B1">
        <v>2</v>
      </c>
    </row>
    <row spans="1:2" r="2">
      <c s="3" t="s" r="A2">
        <v>508</v>
      </c>
    </row>
    <row spans="1:2" r="3">
      <c s="3" t="s" r="A3">
        <v>556</v>
      </c>
      <c s="4" t="n" r="B3">
        <v>19147400</v>
      </c>
    </row>
    <row spans="1:2" r="4">
      <c s="3" t="s" r="A4">
        <v>557</v>
      </c>
      <c s="4" t="n" r="B4">
        <v>4745728</v>
      </c>
    </row>
    <row spans="1:2" r="5">
      <c s="3" t="s" r="A5">
        <v>558</v>
      </c>
      <c s="4" t="n" r="B5">
        <v>6472692</v>
      </c>
    </row>
    <row spans="1:2" r="6">
      <c s="3" t="s" r="A6">
        <v>559</v>
      </c>
      <c s="4" t="n" r="B6">
        <v>0</v>
      </c>
    </row>
    <row spans="1:2" r="7">
      <c s="3" t="s" r="A7">
        <v>560</v>
      </c>
      <c s="4" t="n" r="B7">
        <v>303658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1</v>
      </c>
      <c s="2" t="s" r="B1">
        <v>1</v>
      </c>
    </row>
    <row spans="1:4" r="2">
      <c s="2" t="s" r="B2">
        <v>2</v>
      </c>
      <c s="2" t="s" r="C2">
        <v>31</v>
      </c>
      <c s="2" t="s" r="D2">
        <v>75</v>
      </c>
    </row>
    <row spans="1:4" r="3">
      <c s="3" t="s" r="A3">
        <v>401</v>
      </c>
    </row>
    <row spans="1:4" r="4">
      <c s="3" t="s" r="A4">
        <v>562</v>
      </c>
      <c s="4" t="n" r="B4">
        <v>5000000</v>
      </c>
      <c s="4" t="n" r="C4">
        <v>1000000</v>
      </c>
      <c s="4" t="n" r="D4">
        <v>750000</v>
      </c>
    </row>
    <row spans="1:4" r="5">
      <c s="3" t="s" r="A5">
        <v>403</v>
      </c>
    </row>
    <row spans="1:4" r="6">
      <c s="3" t="s" r="A6">
        <v>563</v>
      </c>
      <c s="4" t="n" r="B6">
        <v>-290000</v>
      </c>
      <c s="4" t="n" r="C6">
        <v>-92666</v>
      </c>
      <c s="4" t="n" r="D6">
        <v>-48000</v>
      </c>
    </row>
    <row spans="1:4" r="7">
      <c s="3" t="s" r="A7">
        <v>564</v>
      </c>
      <c s="4" t="n" r="B7">
        <v>716941</v>
      </c>
      <c s="4" t="n" r="C7">
        <v>1475191</v>
      </c>
      <c s="4" t="n" r="D7">
        <v>865433</v>
      </c>
    </row>
    <row spans="1:4" r="8">
      <c s="3" t="s" r="A8">
        <v>564</v>
      </c>
      <c s="4" t="n" r="B8">
        <v>5601479</v>
      </c>
      <c s="4" t="n" r="C8">
        <v>3935895</v>
      </c>
      <c s="4" t="n" r="D8">
        <v>3854171</v>
      </c>
    </row>
    <row spans="1:4" r="9">
      <c s="3" t="s" r="A9">
        <v>565</v>
      </c>
      <c s="9" t="n" r="B9">
        <v>1.95</v>
      </c>
      <c s="9" t="n" r="C9">
        <v>2.43</v>
      </c>
      <c s="9" t="n" r="D9">
        <v>2.53</v>
      </c>
    </row>
    <row spans="1:4" r="10">
      <c s="3" t="s" r="A10">
        <v>566</v>
      </c>
      <c s="4" t="n" r="B10">
        <v>-2509615</v>
      </c>
      <c s="4" t="n" r="C10">
        <v>-1944500</v>
      </c>
      <c s="4" t="n" r="D10">
        <v>-671150</v>
      </c>
    </row>
    <row spans="1:4" r="11">
      <c s="3" t="s" r="A11">
        <v>566</v>
      </c>
      <c s="4" t="n" r="B11">
        <v>2509615</v>
      </c>
      <c s="4" t="n" r="C11">
        <v>1944500</v>
      </c>
      <c s="4" t="n" r="D11">
        <v>671150</v>
      </c>
    </row>
    <row spans="1:4" r="12">
      <c s="3" t="s" r="A12">
        <v>567</v>
      </c>
      <c s="9" t="n" r="B12">
        <v>0.6899999999999999</v>
      </c>
      <c s="9" t="n" r="C12">
        <v>1.24</v>
      </c>
      <c s="9" t="n" r="D12">
        <v>1.53</v>
      </c>
    </row>
    <row spans="1:4" r="13">
      <c s="3" t="s" r="A13">
        <v>568</v>
      </c>
      <c s="4" t="n" r="D13">
        <v>-10518</v>
      </c>
    </row>
    <row spans="1:4" r="14">
      <c s="3" t="s" r="A14">
        <v>569</v>
      </c>
      <c s="9" t="n" r="D14">
        <v>1.31</v>
      </c>
    </row>
    <row spans="1:4" r="15">
      <c s="3" t="s" r="A15">
        <v>352</v>
      </c>
      <c s="4" t="n" r="B15">
        <v>3555366</v>
      </c>
      <c s="4" t="n" r="C15">
        <v>278916</v>
      </c>
      <c s="4" t="n" r="D15">
        <v>578908</v>
      </c>
    </row>
    <row spans="1:4" r="16">
      <c s="3" t="s" r="A16">
        <v>570</v>
      </c>
      <c s="4" t="n" r="B16">
        <v>-3555366</v>
      </c>
      <c s="4" t="n" r="C16">
        <v>-278916</v>
      </c>
      <c s="4" t="n" r="D16">
        <v>-578908</v>
      </c>
    </row>
    <row spans="1:4" r="17">
      <c s="3" t="s" r="A17">
        <v>571</v>
      </c>
      <c s="9" t="n" r="B17">
        <v>1.45</v>
      </c>
      <c s="9" t="n" r="C17">
        <v>3.94</v>
      </c>
      <c s="9" t="n" r="D17">
        <v>2.22</v>
      </c>
    </row>
    <row spans="1:4" r="18">
      <c s="3" t="s" r="A18">
        <v>564</v>
      </c>
      <c s="4" t="n" r="B18">
        <v>6472692</v>
      </c>
      <c s="4" t="n" r="C18">
        <v>716941</v>
      </c>
      <c s="4" t="n" r="D18">
        <v>1475191</v>
      </c>
    </row>
    <row spans="1:4" r="19">
      <c s="3" t="s" r="A19">
        <v>564</v>
      </c>
      <c s="4" t="n" r="B19">
        <v>4555728</v>
      </c>
      <c s="4" t="n" r="C19">
        <v>5601479</v>
      </c>
      <c s="4" t="n" r="D19">
        <v>3935895</v>
      </c>
    </row>
    <row spans="1:4" r="20">
      <c s="3" t="s" r="A20">
        <v>565</v>
      </c>
      <c s="9" t="n" r="B20">
        <v>1.65</v>
      </c>
      <c s="9" t="n" r="C20">
        <v>1.95</v>
      </c>
      <c s="9" t="n" r="D20">
        <v>2.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7"/>
  </cols>
  <sheetData>
    <row spans="1:2" r="1">
      <c s="1" t="s" r="A1">
        <v>572</v>
      </c>
      <c s="2" t="s" r="B1">
        <v>1</v>
      </c>
    </row>
    <row spans="1:2" r="2">
      <c s="2" t="s" r="B2">
        <v>2</v>
      </c>
    </row>
    <row spans="1:2" r="3">
      <c s="3" t="s" r="A3">
        <v>573</v>
      </c>
    </row>
    <row spans="1:2" r="4">
      <c s="3" t="s" r="A4">
        <v>574</v>
      </c>
      <c s="9" t="n" r="B4">
        <v>0.41</v>
      </c>
    </row>
    <row spans="1:2" r="5">
      <c s="3" t="s" r="A5">
        <v>575</v>
      </c>
      <c s="7" t="n" r="B5">
        <v>1</v>
      </c>
    </row>
    <row spans="1:2" r="6">
      <c s="3" t="s" r="A6">
        <v>576</v>
      </c>
      <c s="4" t="n" r="B6">
        <v>1551833</v>
      </c>
    </row>
    <row spans="1:2" r="7">
      <c s="3" t="s" r="A7">
        <v>577</v>
      </c>
      <c s="3" t="s" r="B7">
        <v>578</v>
      </c>
    </row>
    <row spans="1:2" r="8">
      <c s="3" t="s" r="A8">
        <v>579</v>
      </c>
      <c s="9" t="n" r="B8">
        <v>0.59</v>
      </c>
    </row>
    <row spans="1:2" r="9">
      <c s="3" t="s" r="A9">
        <v>580</v>
      </c>
      <c s="4" t="n" r="B9">
        <v>368358</v>
      </c>
    </row>
    <row spans="1:2" r="10">
      <c s="3" t="s" r="A10">
        <v>581</v>
      </c>
      <c s="9" t="n" r="B10">
        <v>0.8100000000000001</v>
      </c>
    </row>
    <row spans="1:2" r="11">
      <c s="3" t="s" r="A11">
        <v>582</v>
      </c>
    </row>
    <row spans="1:2" r="12">
      <c s="3" t="s" r="A12">
        <v>574</v>
      </c>
      <c s="10" t="n" r="B12">
        <v>1.12</v>
      </c>
    </row>
    <row spans="1:2" r="13">
      <c s="3" t="s" r="A13">
        <v>575</v>
      </c>
      <c s="9" t="n" r="B13">
        <v>1.43</v>
      </c>
    </row>
    <row spans="1:2" r="14">
      <c s="3" t="s" r="A14">
        <v>576</v>
      </c>
      <c s="4" t="n" r="B14">
        <v>1526400</v>
      </c>
    </row>
    <row spans="1:2" r="15">
      <c s="3" t="s" r="A15">
        <v>577</v>
      </c>
      <c s="3" t="s" r="B15">
        <v>583</v>
      </c>
    </row>
    <row spans="1:2" r="16">
      <c s="3" t="s" r="A16">
        <v>579</v>
      </c>
      <c s="9" t="n" r="B16">
        <v>1.27</v>
      </c>
    </row>
    <row spans="1:2" r="17">
      <c s="3" t="s" r="A17">
        <v>580</v>
      </c>
      <c s="4" t="n" r="B17">
        <v>1069368</v>
      </c>
    </row>
    <row spans="1:2" r="18">
      <c s="3" t="s" r="A18">
        <v>581</v>
      </c>
      <c s="9" t="n" r="B18">
        <v>1.27</v>
      </c>
    </row>
    <row spans="1:2" r="19">
      <c s="3" t="s" r="A19">
        <v>584</v>
      </c>
    </row>
    <row spans="1:2" r="20">
      <c s="3" t="s" r="A20">
        <v>574</v>
      </c>
      <c s="10" t="n" r="B20">
        <v>1.55</v>
      </c>
    </row>
    <row spans="1:2" r="21">
      <c s="3" t="s" r="A21">
        <v>575</v>
      </c>
      <c s="9" t="n" r="B21">
        <v>9.75</v>
      </c>
    </row>
    <row spans="1:2" r="22">
      <c s="3" t="s" r="A22">
        <v>576</v>
      </c>
      <c s="4" t="n" r="B22">
        <v>1477495</v>
      </c>
    </row>
    <row spans="1:2" r="23">
      <c s="3" t="s" r="A23">
        <v>577</v>
      </c>
      <c s="3" t="s" r="B23">
        <v>585</v>
      </c>
    </row>
    <row spans="1:2" r="24">
      <c s="3" t="s" r="A24">
        <v>579</v>
      </c>
      <c s="9" t="n" r="B24">
        <v>3.16</v>
      </c>
    </row>
    <row spans="1:2" r="25">
      <c s="3" t="s" r="A25">
        <v>580</v>
      </c>
      <c s="4" t="n" r="B25">
        <v>1407692</v>
      </c>
    </row>
    <row spans="1:2" r="26">
      <c s="3" t="s" r="A26">
        <v>581</v>
      </c>
      <c s="9" t="n" r="B26">
        <v>3.22</v>
      </c>
    </row>
    <row spans="1:2" r="27">
      <c s="3" t="s" r="A27">
        <v>576</v>
      </c>
      <c s="4" t="n" r="B27">
        <v>4555728</v>
      </c>
    </row>
    <row spans="1:2" r="28">
      <c s="3" t="s" r="A28">
        <v>577</v>
      </c>
      <c s="3" t="s" r="B28">
        <v>586</v>
      </c>
    </row>
    <row spans="1:2" r="29">
      <c s="3" t="s" r="A29">
        <v>579</v>
      </c>
      <c s="9" t="n" r="B29">
        <v>1.65</v>
      </c>
    </row>
    <row spans="1:2" r="30">
      <c s="3" t="s" r="A30">
        <v>580</v>
      </c>
      <c s="4" t="n" r="B30">
        <v>2845418</v>
      </c>
    </row>
    <row spans="1:2" r="31">
      <c s="3" t="s" r="A31">
        <v>581</v>
      </c>
      <c s="9" t="n" r="B31">
        <v>2.17</v>
      </c>
    </row>
    <row spans="1:2" r="32">
      <c s="3" t="s" r="A32">
        <v>587</v>
      </c>
      <c s="4" t="n" r="B32">
        <v>4295133</v>
      </c>
    </row>
    <row spans="1:2" r="33">
      <c s="3" t="s" r="A33">
        <v>588</v>
      </c>
      <c s="3" t="s" r="B33">
        <v>589</v>
      </c>
    </row>
    <row spans="1:2" r="34">
      <c s="3" t="s" r="A34">
        <v>590</v>
      </c>
      <c s="9" t="n" r="B34">
        <v>1.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1</v>
      </c>
      <c s="2" t="s" r="B1">
        <v>1</v>
      </c>
    </row>
    <row spans="1:4" r="2">
      <c s="2" t="s" r="B2">
        <v>2</v>
      </c>
      <c s="2" t="s" r="C2">
        <v>31</v>
      </c>
      <c s="2" t="s" r="D2">
        <v>75</v>
      </c>
    </row>
    <row spans="1:4" r="3">
      <c s="3" t="s" r="A3">
        <v>592</v>
      </c>
      <c s="4" t="n" r="B3">
        <v>16000</v>
      </c>
      <c s="4" t="n" r="C3">
        <v>46000</v>
      </c>
      <c s="4" t="n" r="D3">
        <v>46000</v>
      </c>
    </row>
    <row spans="1:4" r="4">
      <c s="3" t="s" r="A4">
        <v>593</v>
      </c>
      <c s="4" t="n" r="B4">
        <v>290000</v>
      </c>
      <c s="4" t="n" r="C4">
        <v>92666</v>
      </c>
      <c s="4" t="n" r="D4">
        <v>48000</v>
      </c>
    </row>
    <row spans="1:4" r="5">
      <c s="3" t="s" r="A5">
        <v>594</v>
      </c>
      <c s="4" t="n" r="B5">
        <v>-16000</v>
      </c>
      <c s="4" t="n" r="C5">
        <v>-122666</v>
      </c>
      <c s="4" t="n" r="D5">
        <v>-48000</v>
      </c>
    </row>
    <row spans="1:4" r="6">
      <c s="3" t="s" r="A6">
        <v>595</v>
      </c>
      <c s="4" t="n" r="B6">
        <v>-100000</v>
      </c>
    </row>
    <row spans="1:4" r="7">
      <c s="3" t="s" r="A7">
        <v>592</v>
      </c>
      <c s="4" t="n" r="B7">
        <v>190000</v>
      </c>
      <c s="4" t="n" r="C7">
        <v>16000</v>
      </c>
      <c s="4" t="n" r="D7">
        <v>4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t="s" r="A1">
        <v>596</v>
      </c>
      <c s="2" t="s" r="B1">
        <v>597</v>
      </c>
    </row>
    <row spans="1:2" r="2">
      <c s="3" t="s" r="A2">
        <v>598</v>
      </c>
      <c s="4" t="n" r="B2">
        <v>24</v>
      </c>
    </row>
    <row spans="1:2" r="3">
      <c s="3" t="s" r="A3">
        <v>599</v>
      </c>
      <c s="5" t="n" r="B3">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600</v>
      </c>
      <c s="2" t="s" r="B1">
        <v>1</v>
      </c>
    </row>
    <row spans="1:4" r="2">
      <c s="2" t="s" r="B2">
        <v>2</v>
      </c>
      <c s="2" t="s" r="C2">
        <v>31</v>
      </c>
      <c s="2" t="s" r="D2">
        <v>75</v>
      </c>
    </row>
    <row spans="1:4" r="3">
      <c s="3" t="s" r="A3">
        <v>601</v>
      </c>
    </row>
    <row spans="1:4" r="4">
      <c s="3" t="s" r="A4">
        <v>602</v>
      </c>
      <c s="7" t="n" r="B4">
        <v>3800000</v>
      </c>
    </row>
    <row spans="1:4" r="5">
      <c s="3" t="s" r="A5">
        <v>401</v>
      </c>
    </row>
    <row spans="1:4" r="6">
      <c s="3" t="s" r="A6">
        <v>603</v>
      </c>
      <c s="4" t="n" r="B6">
        <v>300000</v>
      </c>
    </row>
    <row spans="1:4" r="7">
      <c s="3" t="s" r="A7">
        <v>604</v>
      </c>
    </row>
    <row spans="1:4" r="8">
      <c s="3" t="s" r="A8">
        <v>605</v>
      </c>
      <c s="4" t="n" r="B8">
        <v>122000</v>
      </c>
    </row>
    <row spans="1:4" r="9">
      <c s="3" t="s" r="A9">
        <v>606</v>
      </c>
      <c s="4" t="n" r="B9">
        <v>19500000</v>
      </c>
    </row>
    <row spans="1:4" r="10">
      <c s="3" t="s" r="A10">
        <v>607</v>
      </c>
      <c s="4" t="n" r="B10">
        <v>0</v>
      </c>
    </row>
    <row spans="1:4" r="11">
      <c s="3" t="s" r="A11">
        <v>608</v>
      </c>
      <c s="4" t="n" r="B11">
        <v>6900000</v>
      </c>
      <c s="7" t="n" r="C11">
        <v>4400000</v>
      </c>
      <c s="7" t="n" r="D11">
        <v>6800000</v>
      </c>
    </row>
    <row spans="1:4" r="12">
      <c s="3" t="s" r="A12">
        <v>609</v>
      </c>
      <c s="4" t="n" r="B12">
        <v>171000000</v>
      </c>
    </row>
    <row spans="1:4" r="13">
      <c s="3" t="s" r="A13">
        <v>602</v>
      </c>
      <c s="4" t="n" r="B13">
        <v>1800000</v>
      </c>
    </row>
    <row spans="1:4" r="14">
      <c s="3" t="s" r="A14">
        <v>605</v>
      </c>
      <c s="4" t="n" r="B14">
        <v>108400000</v>
      </c>
    </row>
    <row spans="1:4" r="15">
      <c s="3" t="s" r="A15">
        <v>603</v>
      </c>
      <c s="4" t="n" r="B15">
        <v>67525000</v>
      </c>
      <c s="4" t="n" r="C15">
        <v>60591000</v>
      </c>
    </row>
    <row spans="1:4" r="16">
      <c s="3" t="s" r="A16">
        <v>610</v>
      </c>
      <c s="4" t="n" r="B16">
        <v>4900000</v>
      </c>
    </row>
    <row spans="1:4" r="17">
      <c s="3" t="s" r="A17">
        <v>606</v>
      </c>
      <c s="4" t="n" r="B17">
        <v>1500000</v>
      </c>
    </row>
    <row spans="1:4" r="18">
      <c s="3" t="s" r="A18">
        <v>611</v>
      </c>
      <c s="7" t="n" r="B18">
        <v>1121000</v>
      </c>
      <c s="7" t="n" r="C18">
        <v>1013000</v>
      </c>
      <c s="7" t="n" r="D18">
        <v>93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612</v>
      </c>
      <c s="2" t="s" r="B1">
        <v>2</v>
      </c>
      <c s="2" t="s" r="C1">
        <v>31</v>
      </c>
    </row>
    <row spans="1:3" r="2">
      <c s="3" t="s" r="A2">
        <v>613</v>
      </c>
      <c s="7" t="n" r="B2">
        <v>62457000</v>
      </c>
      <c s="7" t="n" r="C2">
        <v>55591000</v>
      </c>
    </row>
    <row spans="1:3" r="3">
      <c s="3" t="s" r="A3">
        <v>614</v>
      </c>
      <c s="4" t="n" r="B3">
        <v>3448000</v>
      </c>
      <c s="4" t="n" r="C3">
        <v>3084000</v>
      </c>
    </row>
    <row spans="1:3" r="4">
      <c s="3" t="s" r="A4">
        <v>615</v>
      </c>
      <c s="4" t="n" r="B4">
        <v>31000</v>
      </c>
      <c s="4" t="n" r="C4">
        <v>-109000</v>
      </c>
    </row>
    <row spans="1:3" r="5">
      <c s="3" t="s" r="A5">
        <v>616</v>
      </c>
      <c s="4" t="n" r="B5">
        <v>546000</v>
      </c>
      <c s="4" t="n" r="C5">
        <v>1103000</v>
      </c>
    </row>
    <row spans="1:3" r="6">
      <c s="3" t="s" r="A6">
        <v>165</v>
      </c>
      <c s="4" t="n" r="B6">
        <v>158000</v>
      </c>
      <c s="4" t="n" r="C6">
        <v>158000</v>
      </c>
    </row>
    <row spans="1:3" r="7">
      <c s="3" t="s" r="A7">
        <v>617</v>
      </c>
      <c s="4" t="n" r="B7">
        <v>885000</v>
      </c>
      <c s="4" t="n" r="C7">
        <v>764000</v>
      </c>
    </row>
    <row spans="1:3" r="8">
      <c s="3" t="s" r="A8">
        <v>618</v>
      </c>
      <c s="4" t="n" r="B8">
        <v>67525000</v>
      </c>
      <c s="4" t="n" r="C8">
        <v>60591000</v>
      </c>
    </row>
    <row spans="1:3" r="9">
      <c s="3" t="s" r="A9">
        <v>619</v>
      </c>
      <c s="4" t="n" r="B9">
        <v>-67525000</v>
      </c>
      <c s="4" t="n" r="C9">
        <v>-60591000</v>
      </c>
    </row>
    <row spans="1:3" r="10">
      <c s="3" t="s" r="A10">
        <v>620</v>
      </c>
      <c s="7" t="n" r="B10">
        <v>0</v>
      </c>
      <c s="7" t="n" r="C1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1</v>
      </c>
      <c s="2" t="s" r="B1">
        <v>1</v>
      </c>
    </row>
    <row spans="1:4" r="2">
      <c s="2" t="s" r="B2">
        <v>2</v>
      </c>
      <c s="2" t="s" r="C2">
        <v>31</v>
      </c>
      <c s="2" t="s" r="D2">
        <v>75</v>
      </c>
    </row>
    <row spans="1:4" r="3">
      <c s="3" t="s" r="A3">
        <v>622</v>
      </c>
      <c s="7" t="n" r="B3">
        <v>-6520</v>
      </c>
      <c s="7" t="n" r="C3">
        <v>-5768</v>
      </c>
      <c s="7" t="n" r="D3">
        <v>-5487</v>
      </c>
    </row>
    <row spans="1:4" r="4">
      <c s="3" t="s" r="A4">
        <v>623</v>
      </c>
      <c s="4" t="n" r="B4">
        <v>6341</v>
      </c>
      <c s="4" t="n" r="C4">
        <v>5584</v>
      </c>
      <c s="4" t="n" r="D4">
        <v>5341</v>
      </c>
    </row>
    <row spans="1:4" r="5">
      <c s="3" t="s" r="A5">
        <v>624</v>
      </c>
      <c s="4" t="n" r="B5">
        <v>160</v>
      </c>
      <c s="4" t="n" r="C5">
        <v>164</v>
      </c>
      <c s="4" t="n" r="D5">
        <v>128</v>
      </c>
    </row>
    <row spans="1:4" r="6">
      <c s="3" t="s" r="A6">
        <v>625</v>
      </c>
      <c s="7" t="n" r="B6">
        <v>19</v>
      </c>
      <c s="7" t="n" r="C6">
        <v>20</v>
      </c>
      <c s="7" t="n" r="D6">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626</v>
      </c>
      <c s="2" t="s" r="B1">
        <v>1</v>
      </c>
    </row>
    <row spans="1:3" r="2">
      <c s="2" t="s" r="B2">
        <v>2</v>
      </c>
      <c s="2" t="s" r="C2">
        <v>31</v>
      </c>
    </row>
    <row spans="1:3" r="3">
      <c s="3" t="s" r="A3">
        <v>627</v>
      </c>
      <c s="7" t="n" r="B3">
        <v>1013</v>
      </c>
      <c s="7" t="n" r="C3">
        <v>939</v>
      </c>
    </row>
    <row spans="1:3" r="4">
      <c s="3" t="s" r="A4">
        <v>628</v>
      </c>
      <c s="4" t="n" r="B4">
        <v>82</v>
      </c>
      <c s="4" t="n" r="C4">
        <v>74</v>
      </c>
    </row>
    <row spans="1:3" r="5">
      <c s="3" t="s" r="A5">
        <v>627</v>
      </c>
      <c s="4" t="n" r="B5">
        <v>1121</v>
      </c>
      <c s="7" t="n" r="C5">
        <v>1013</v>
      </c>
    </row>
    <row spans="1:3" r="6">
      <c s="3" t="s" r="A6">
        <v>629</v>
      </c>
      <c s="7" t="n" r="B6">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630</v>
      </c>
      <c s="2" t="s" r="B1">
        <v>1</v>
      </c>
    </row>
    <row spans="1:4" r="2">
      <c s="2" t="s" r="B2">
        <v>2</v>
      </c>
      <c s="2" t="s" r="C2">
        <v>31</v>
      </c>
      <c s="2" t="s" r="D2">
        <v>75</v>
      </c>
    </row>
    <row spans="1:4" r="3">
      <c s="3" t="s" r="A3">
        <v>631</v>
      </c>
      <c s="7" t="n" r="B3">
        <v>0</v>
      </c>
      <c s="7" t="n" r="C3">
        <v>0</v>
      </c>
      <c s="7" t="n" r="D3">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J31"/>
  <sheetViews>
    <sheetView workbookViewId="0">
      <selection activeCell="A1" sqref="A1"/>
    </sheetView>
  </sheetViews>
  <sheetFormatPr baseColWidth="10" defaultRowHeight="15"/>
  <cols>
    <col customWidth="1" max="1" min="1" width="80"/>
    <col customWidth="1" max="2" min="2" width="41"/>
    <col customWidth="1" max="3" min="3" width="38"/>
    <col customWidth="1" max="4" min="4" width="52"/>
    <col customWidth="1" max="5" min="5" width="40"/>
    <col customWidth="1" max="6" min="6" width="53"/>
    <col customWidth="1" max="7" min="7" width="43"/>
    <col customWidth="1" max="8" min="8" width="17"/>
    <col customWidth="1" max="9" min="9" width="40"/>
    <col customWidth="1" max="10" min="10" width="37"/>
    <col customWidth="1" max="11" min="11" width="51"/>
    <col customWidth="1" max="12" min="12" width="39"/>
    <col customWidth="1" max="13" min="13" width="52"/>
    <col customWidth="1" max="14" min="14" width="42"/>
    <col customWidth="1" max="15" min="15" width="16"/>
    <col customWidth="1" max="16" min="16" width="37"/>
    <col customWidth="1" max="17" min="17" width="34"/>
    <col customWidth="1" max="18" min="18" width="48"/>
    <col customWidth="1" max="19" min="19" width="36"/>
    <col customWidth="1" max="20" min="20" width="49"/>
    <col customWidth="1" max="21" min="21" width="39"/>
    <col customWidth="1" max="22" min="22" width="13"/>
    <col customWidth="1" max="23" min="23" width="61"/>
    <col customWidth="1" max="24" min="24" width="58"/>
    <col customWidth="1" max="25" min="25" width="72"/>
    <col customWidth="1" max="26" min="26" width="60"/>
    <col customWidth="1" max="27" min="27" width="73"/>
    <col customWidth="1" max="28" min="28" width="63"/>
    <col customWidth="1" max="29" min="29" width="37"/>
    <col customWidth="1" max="30" min="30" width="25"/>
    <col customWidth="1" max="31" min="31" width="22"/>
    <col customWidth="1" max="32" min="32" width="36"/>
    <col customWidth="1" max="33" min="33" width="24"/>
    <col customWidth="1" max="34" min="34" width="37"/>
    <col customWidth="1" max="35" min="35" width="27"/>
    <col customWidth="1" max="36" min="36" width="10"/>
  </cols>
  <sheetData>
    <row spans="1:36" r="1">
      <c s="1" t="s" r="A1">
        <v>101</v>
      </c>
      <c s="2" t="s" r="B1">
        <v>102</v>
      </c>
      <c s="2" t="s" r="C1">
        <v>103</v>
      </c>
      <c s="2" t="s" r="D1">
        <v>104</v>
      </c>
      <c s="2" t="s" r="E1">
        <v>105</v>
      </c>
      <c s="2" t="s" r="F1">
        <v>106</v>
      </c>
      <c s="2" t="s" r="G1">
        <v>107</v>
      </c>
      <c s="2" t="s" r="H1">
        <v>108</v>
      </c>
      <c s="2" t="s" r="I1">
        <v>109</v>
      </c>
      <c s="2" t="s" r="J1">
        <v>110</v>
      </c>
      <c s="2" t="s" r="K1">
        <v>111</v>
      </c>
      <c s="2" t="s" r="L1">
        <v>112</v>
      </c>
      <c s="2" t="s" r="M1">
        <v>113</v>
      </c>
      <c s="2" t="s" r="N1">
        <v>114</v>
      </c>
      <c s="2" t="s" r="O1">
        <v>115</v>
      </c>
      <c s="2" t="s" r="P1">
        <v>116</v>
      </c>
      <c s="2" t="s" r="Q1">
        <v>117</v>
      </c>
      <c s="2" t="s" r="R1">
        <v>118</v>
      </c>
      <c s="2" t="s" r="S1">
        <v>119</v>
      </c>
      <c s="2" t="s" r="T1">
        <v>120</v>
      </c>
      <c s="2" t="s" r="U1">
        <v>121</v>
      </c>
      <c s="2" t="s" r="V1">
        <v>122</v>
      </c>
      <c s="2" t="s" r="W1">
        <v>123</v>
      </c>
      <c s="2" t="s" r="X1">
        <v>124</v>
      </c>
      <c s="2" t="s" r="Y1">
        <v>125</v>
      </c>
      <c s="2" t="s" r="Z1">
        <v>126</v>
      </c>
      <c s="2" t="s" r="AA1">
        <v>127</v>
      </c>
      <c s="2" t="s" r="AB1">
        <v>128</v>
      </c>
      <c s="2" t="s" r="AC1">
        <v>129</v>
      </c>
      <c s="2" t="s" r="AD1">
        <v>130</v>
      </c>
      <c s="2" t="s" r="AE1">
        <v>131</v>
      </c>
      <c s="2" t="s" r="AF1">
        <v>132</v>
      </c>
      <c s="2" t="s" r="AG1">
        <v>133</v>
      </c>
      <c s="2" t="s" r="AH1">
        <v>134</v>
      </c>
      <c s="2" t="s" r="AI1">
        <v>135</v>
      </c>
      <c s="2" t="s" r="AJ1">
        <v>136</v>
      </c>
    </row>
    <row spans="1:36" r="2">
      <c s="3" t="s" r="A2">
        <v>137</v>
      </c>
      <c s="4" t="n" r="AE2">
        <v>36511388</v>
      </c>
    </row>
    <row spans="1:36" r="3">
      <c s="3" t="s" r="A3">
        <v>138</v>
      </c>
      <c s="7" t="n" r="AE3">
        <v>37</v>
      </c>
      <c s="7" t="n" r="AF3">
        <v>149348</v>
      </c>
      <c s="7" t="n" r="AG3">
        <v>-596</v>
      </c>
      <c s="7" t="n" r="AH3">
        <v>-5</v>
      </c>
      <c s="7" t="n" r="AI3">
        <v>-137424</v>
      </c>
      <c s="7" t="n" r="AJ3">
        <v>11360</v>
      </c>
    </row>
    <row spans="1:36" r="4">
      <c s="3" t="s" r="A4">
        <v>139</v>
      </c>
      <c s="4" t="n" r="AE4">
        <v>10518</v>
      </c>
      <c s="4" t="n" r="AJ4">
        <v>-10518</v>
      </c>
    </row>
    <row spans="1:36" r="5">
      <c s="3" t="s" r="A5">
        <v>140</v>
      </c>
      <c s="4" t="n" r="AF5">
        <v>88</v>
      </c>
      <c s="7" t="n" r="AJ5">
        <v>88</v>
      </c>
    </row>
    <row spans="1:36" r="6">
      <c s="3" t="s" r="A6">
        <v>141</v>
      </c>
      <c s="4" t="n" r="AE6">
        <v>48000</v>
      </c>
    </row>
    <row spans="1:36" r="7">
      <c s="3" t="s" r="A7">
        <v>142</v>
      </c>
      <c s="4" t="n" r="C7">
        <v>14251368</v>
      </c>
      <c s="4" t="n" r="J7">
        <v>-166759</v>
      </c>
      <c s="4" t="n" r="Q7">
        <v>414099</v>
      </c>
    </row>
    <row spans="1:36" r="8">
      <c s="3" t="s" r="A8">
        <v>143</v>
      </c>
      <c s="7" t="n" r="C8">
        <v>14</v>
      </c>
      <c s="7" t="n" r="D8">
        <v>13998</v>
      </c>
      <c s="7" t="n" r="H8">
        <v>14012</v>
      </c>
      <c s="7" t="n" r="R8">
        <v>729</v>
      </c>
      <c s="7" t="n" r="V8">
        <v>729</v>
      </c>
    </row>
    <row spans="1:36" r="9">
      <c s="3" t="s" r="A9">
        <v>144</v>
      </c>
      <c s="7" t="n" r="AF9">
        <v>922</v>
      </c>
      <c s="4" t="n" r="AJ9">
        <v>922</v>
      </c>
    </row>
    <row spans="1:36" r="10">
      <c s="3" t="s" r="A10">
        <v>92</v>
      </c>
      <c s="7" t="n" r="AI10">
        <v>-16137</v>
      </c>
      <c s="4" t="n" r="AJ10">
        <v>-16137</v>
      </c>
    </row>
    <row spans="1:36" r="11">
      <c s="3" t="s" r="A11">
        <v>145</v>
      </c>
      <c s="4" t="n" r="AE11">
        <v>51068614</v>
      </c>
    </row>
    <row spans="1:36" r="12">
      <c s="3" t="s" r="A12">
        <v>146</v>
      </c>
      <c s="7" t="n" r="AE12">
        <v>51</v>
      </c>
      <c s="7" t="n" r="AF12">
        <v>165085</v>
      </c>
      <c s="7" t="n" r="AG12">
        <v>-596</v>
      </c>
      <c s="7" t="n" r="AH12">
        <v>-5</v>
      </c>
      <c s="7" t="n" r="AI12">
        <v>-153561</v>
      </c>
      <c s="7" t="n" r="AJ12">
        <v>10974</v>
      </c>
    </row>
    <row spans="1:36" r="13">
      <c s="3" t="s" r="A13">
        <v>93</v>
      </c>
    </row>
    <row spans="1:36" r="14">
      <c s="3" t="s" r="A14">
        <v>99</v>
      </c>
    </row>
    <row spans="1:36" r="15">
      <c s="3" t="s" r="A15">
        <v>141</v>
      </c>
      <c s="4" t="n" r="AE15">
        <v>122666</v>
      </c>
    </row>
    <row spans="1:36" r="16">
      <c s="3" t="s" r="A16">
        <v>142</v>
      </c>
      <c s="4" t="n" r="Q16">
        <v>439163</v>
      </c>
      <c s="4" t="n" r="W16">
        <v>191474</v>
      </c>
      <c s="4" t="n" r="AE16">
        <v>37375000</v>
      </c>
    </row>
    <row spans="1:36" r="17">
      <c s="3" t="s" r="A17">
        <v>143</v>
      </c>
      <c s="7" t="n" r="R17">
        <v>450</v>
      </c>
      <c s="7" t="n" r="V17">
        <v>450</v>
      </c>
      <c s="7" t="n" r="W17">
        <v>15299</v>
      </c>
      <c s="7" t="n" r="AC17">
        <v>15299</v>
      </c>
      <c s="7" t="n" r="AE17">
        <v>38</v>
      </c>
      <c s="4" t="n" r="AF17">
        <v>29375</v>
      </c>
      <c s="7" t="n" r="AJ17">
        <v>29413</v>
      </c>
    </row>
    <row spans="1:36" r="18">
      <c s="3" t="s" r="A18">
        <v>144</v>
      </c>
      <c s="7" t="n" r="AF18">
        <v>1020</v>
      </c>
      <c s="4" t="n" r="AJ18">
        <v>1020</v>
      </c>
    </row>
    <row spans="1:36" r="19">
      <c s="3" t="s" r="A19">
        <v>92</v>
      </c>
      <c s="7" t="n" r="AI19">
        <v>-16966</v>
      </c>
      <c s="4" t="n" r="AJ19">
        <v>-16966</v>
      </c>
    </row>
    <row spans="1:36" r="20">
      <c s="3" t="s" r="A20">
        <v>147</v>
      </c>
      <c s="4" t="n" r="AD20">
        <v>191474</v>
      </c>
      <c s="4" t="n" r="AE20">
        <v>89005443</v>
      </c>
    </row>
    <row spans="1:36" r="21">
      <c s="3" t="s" r="A21">
        <v>148</v>
      </c>
      <c s="7" t="n" r="AD21">
        <v>17214</v>
      </c>
      <c s="7" t="n" r="AE21">
        <v>89</v>
      </c>
      <c s="7" t="n" r="AF21">
        <v>194015</v>
      </c>
      <c s="7" t="n" r="AG21">
        <v>-596</v>
      </c>
      <c s="7" t="n" r="AH21">
        <v>-10</v>
      </c>
      <c s="7" t="n" r="AI21">
        <v>-170527</v>
      </c>
      <c s="4" t="n" r="AJ21">
        <v>40185</v>
      </c>
    </row>
    <row spans="1:36" r="22">
      <c s="3" t="s" r="A22">
        <v>93</v>
      </c>
      <c s="7" t="n" r="AD22">
        <v>1915</v>
      </c>
      <c s="7" t="n" r="AF22">
        <v>-1915</v>
      </c>
      <c s="4" t="n" r="AJ22">
        <v>1915</v>
      </c>
    </row>
    <row spans="1:36" r="23">
      <c s="3" t="s" r="A23">
        <v>99</v>
      </c>
      <c s="7" t="n" r="AH23">
        <v>-5</v>
      </c>
      <c s="4" t="n" r="AJ23">
        <v>-5</v>
      </c>
    </row>
    <row spans="1:36" r="24">
      <c s="3" t="s" r="A24">
        <v>141</v>
      </c>
      <c s="4" t="n" r="AE24">
        <v>16000</v>
      </c>
    </row>
    <row spans="1:36" r="25">
      <c s="3" t="s" r="A25">
        <v>143</v>
      </c>
      <c s="7" t="n" r="AF25">
        <v>-65</v>
      </c>
      <c s="4" t="n" r="AJ25">
        <v>-65</v>
      </c>
    </row>
    <row spans="1:36" r="26">
      <c s="3" t="s" r="A26">
        <v>144</v>
      </c>
      <c s="7" t="n" r="AF26">
        <v>1149</v>
      </c>
      <c s="4" t="n" r="AJ26">
        <v>1149</v>
      </c>
    </row>
    <row spans="1:36" r="27">
      <c s="3" t="s" r="A27">
        <v>92</v>
      </c>
      <c s="7" t="n" r="AI27">
        <v>-19182</v>
      </c>
      <c s="4" t="n" r="AJ27">
        <v>-19182</v>
      </c>
    </row>
    <row spans="1:36" r="28">
      <c s="3" t="s" r="A28">
        <v>149</v>
      </c>
      <c s="4" t="n" r="AD28">
        <v>191474</v>
      </c>
      <c s="4" t="n" r="AE28">
        <v>89021443</v>
      </c>
    </row>
    <row spans="1:36" r="29">
      <c s="3" t="s" r="A29">
        <v>150</v>
      </c>
      <c s="7" t="n" r="AD29">
        <v>17214</v>
      </c>
      <c s="7" t="n" r="AE29">
        <v>89</v>
      </c>
      <c s="7" t="n" r="AF29">
        <v>195099</v>
      </c>
      <c s="7" t="n" r="AG29">
        <v>-596</v>
      </c>
      <c s="7" t="n" r="AH29">
        <v>-8</v>
      </c>
      <c s="7" t="n" r="AI29">
        <v>-189709</v>
      </c>
      <c s="7" t="n" r="AJ29">
        <v>22089</v>
      </c>
    </row>
    <row spans="1:36" r="30">
      <c s="3" t="s" r="A30">
        <v>93</v>
      </c>
    </row>
    <row spans="1:36" r="31">
      <c s="3" t="s" r="A31">
        <v>99</v>
      </c>
      <c s="7" t="n" r="AH31">
        <v>2</v>
      </c>
      <c s="7" t="n" r="AJ31">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32</v>
      </c>
      <c s="2" t="s" r="B1">
        <v>2</v>
      </c>
      <c s="2" t="s" r="C1">
        <v>31</v>
      </c>
    </row>
    <row spans="1:3" r="2">
      <c s="3" t="s" r="A2">
        <v>633</v>
      </c>
    </row>
    <row spans="1:3" r="3">
      <c s="3" t="s" r="A3">
        <v>634</v>
      </c>
      <c s="7" t="n" r="B3">
        <v>0</v>
      </c>
      <c s="7" t="n" r="C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635</v>
      </c>
      <c s="2" t="s" r="C1">
        <v>326</v>
      </c>
    </row>
    <row spans="1:10" r="2">
      <c s="2" t="s" r="C2">
        <v>2</v>
      </c>
      <c s="2" t="s" r="D2">
        <v>329</v>
      </c>
      <c s="2" t="s" r="E2">
        <v>4</v>
      </c>
      <c s="2" t="s" r="F2">
        <v>330</v>
      </c>
      <c s="2" t="s" r="G2">
        <v>31</v>
      </c>
      <c s="2" t="s" r="H2">
        <v>331</v>
      </c>
      <c s="2" t="s" r="I2">
        <v>332</v>
      </c>
      <c s="2" t="s" r="J2">
        <v>333</v>
      </c>
    </row>
    <row spans="1:10" r="3">
      <c s="3" t="s" r="A3">
        <v>335</v>
      </c>
      <c s="7" t="n" r="C3">
        <v>701000</v>
      </c>
      <c s="7" t="n" r="D3">
        <v>564000</v>
      </c>
      <c s="7" t="n" r="E3">
        <v>657000</v>
      </c>
      <c s="7" t="n" r="F3">
        <v>1068000</v>
      </c>
      <c s="7" t="n" r="G3">
        <v>1025000</v>
      </c>
      <c s="7" t="n" r="H3">
        <v>934000</v>
      </c>
      <c s="7" t="n" r="I3">
        <v>851000</v>
      </c>
      <c s="7" t="n" r="J3">
        <v>805000</v>
      </c>
    </row>
    <row spans="1:10" r="4">
      <c s="3" t="s" r="A4">
        <v>636</v>
      </c>
      <c s="3" t="s" r="B4">
        <v>462</v>
      </c>
      <c s="4" t="n" r="C4">
        <v>-167000</v>
      </c>
      <c s="4" t="n" r="D4">
        <v>-259000</v>
      </c>
      <c s="4" t="n" r="E4">
        <v>-305000</v>
      </c>
      <c s="4" t="n" r="F4">
        <v>-582000</v>
      </c>
      <c s="4" t="n" r="G4">
        <v>-339000</v>
      </c>
      <c s="4" t="n" r="H4">
        <v>-452000</v>
      </c>
      <c s="4" t="n" r="I4">
        <v>-219000</v>
      </c>
      <c s="4" t="n" r="J4">
        <v>-255000</v>
      </c>
    </row>
    <row spans="1:10" r="5">
      <c s="3" t="s" r="A5">
        <v>353</v>
      </c>
      <c s="7" t="n" r="C5">
        <v>-3851000</v>
      </c>
      <c s="7" t="n" r="D5">
        <v>-4824000</v>
      </c>
      <c s="7" t="n" r="E5">
        <v>-5442000</v>
      </c>
      <c s="7" t="n" r="F5">
        <v>-5065000</v>
      </c>
      <c s="7" t="n" r="G5">
        <v>-4676000</v>
      </c>
      <c s="7" t="n" r="H5">
        <v>-4379000</v>
      </c>
      <c s="7" t="n" r="I5">
        <v>-4172000</v>
      </c>
      <c s="7" t="n" r="J5">
        <v>-3739000</v>
      </c>
    </row>
    <row spans="1:10" r="6">
      <c s="3" t="s" r="A6">
        <v>637</v>
      </c>
      <c s="9" t="n" r="C6">
        <v>-0.04</v>
      </c>
      <c s="9" t="n" r="D6">
        <v>-0.05</v>
      </c>
      <c s="9" t="n" r="E6">
        <v>-0.06</v>
      </c>
      <c s="9" t="n" r="F6">
        <v>-0.06</v>
      </c>
      <c s="9" t="n" r="G6">
        <v>-0.08</v>
      </c>
      <c s="9" t="n" r="H6">
        <v>-0.09</v>
      </c>
      <c s="9" t="n" r="I6">
        <v>-0.08</v>
      </c>
      <c s="9" t="n" r="J6">
        <v>-0.07000000000000001</v>
      </c>
    </row>
    <row spans="1:10" r="7">
      <c s="3" t="s" r="A7">
        <v>638</v>
      </c>
      <c s="4" t="n" r="C7">
        <v>88955</v>
      </c>
      <c s="4" t="n" r="D7">
        <v>88955</v>
      </c>
      <c s="4" t="n" r="E7">
        <v>88955</v>
      </c>
      <c s="4" t="n" r="F7">
        <v>88946</v>
      </c>
      <c s="4" t="n" r="G7">
        <v>79590</v>
      </c>
      <c s="4" t="n" r="H7">
        <v>51587</v>
      </c>
      <c s="4" t="n" r="I7">
        <v>51314</v>
      </c>
      <c s="4" t="n" r="J7">
        <v>51089</v>
      </c>
    </row>
    <row spans="1:10" r="8">
      <c s="3" t="s" r="A8">
        <v>94</v>
      </c>
      <c s="7" t="n" r="G8">
        <v>-6591000</v>
      </c>
      <c s="7" t="n" r="H8">
        <v>-4379000</v>
      </c>
      <c s="7" t="n" r="I8">
        <v>-4172000</v>
      </c>
      <c s="7" t="n" r="J8">
        <v>-3739000</v>
      </c>
    </row>
    <row spans="1:10" r="9">
      <c t="n" r="A9"/>
    </row>
    <row spans="1:10" r="10">
      <c s="3" t="s" r="A10">
        <v>462</v>
      </c>
      <c s="3" t="s" r="B10">
        <v>639</v>
      </c>
    </row>
  </sheetData>
  <mergeCells count="4">
    <mergeCell ref="A1:B2"/>
    <mergeCell ref="C1:J1"/>
    <mergeCell ref="A9:I9"/>
    <mergeCell ref="B10:I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1</v>
      </c>
      <c s="2" t="s" r="B1">
        <v>1</v>
      </c>
    </row>
    <row spans="1:4" r="2">
      <c s="2" t="s" r="B2">
        <v>2</v>
      </c>
      <c s="2" t="s" r="C2">
        <v>31</v>
      </c>
      <c s="2" t="s" r="D2">
        <v>75</v>
      </c>
    </row>
    <row spans="1:4" r="3">
      <c s="3" t="s" r="A3">
        <v>108</v>
      </c>
    </row>
    <row spans="1:4" r="4">
      <c s="3" t="s" r="A4">
        <v>152</v>
      </c>
      <c s="7" t="n" r="D4">
        <v>1000</v>
      </c>
    </row>
    <row spans="1:4" r="5">
      <c s="3" t="s" r="A5">
        <v>122</v>
      </c>
    </row>
    <row spans="1:4" r="6">
      <c s="3" t="s" r="A6">
        <v>152</v>
      </c>
      <c s="7" t="n" r="C6">
        <v>51</v>
      </c>
      <c s="7" t="n" r="D6">
        <v>25</v>
      </c>
    </row>
    <row spans="1:4" r="7">
      <c s="3" t="s" r="A7">
        <v>129</v>
      </c>
    </row>
    <row spans="1:4" r="8">
      <c s="3" t="s" r="A8">
        <v>152</v>
      </c>
      <c s="4" t="n" r="C8">
        <v>1000</v>
      </c>
    </row>
    <row spans="1:4" r="9">
      <c s="3" t="s" r="A9">
        <v>152</v>
      </c>
      <c s="7" t="n" r="B9">
        <v>100</v>
      </c>
      <c s="7" t="n" r="C9">
        <v>2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3</v>
      </c>
      <c s="2" t="s" r="B1">
        <v>1</v>
      </c>
    </row>
    <row spans="1:4" r="2">
      <c s="2" t="s" r="B2">
        <v>2</v>
      </c>
      <c s="2" t="s" r="C2">
        <v>31</v>
      </c>
      <c s="2" t="s" r="D2">
        <v>75</v>
      </c>
    </row>
    <row spans="1:4" r="3">
      <c s="6" t="s" r="A3">
        <v>154</v>
      </c>
    </row>
    <row spans="1:4" r="4">
      <c s="3" t="s" r="A4">
        <v>92</v>
      </c>
      <c s="7" t="n" r="B4">
        <v>-19182000</v>
      </c>
      <c s="7" t="n" r="C4">
        <v>-16966000</v>
      </c>
      <c s="7" t="n" r="D4">
        <v>-16137000</v>
      </c>
    </row>
    <row spans="1:4" r="5">
      <c s="6" t="s" r="A5">
        <v>155</v>
      </c>
    </row>
    <row spans="1:4" r="6">
      <c s="3" t="s" r="A6">
        <v>156</v>
      </c>
      <c s="4" t="n" r="B6">
        <v>1255000</v>
      </c>
      <c s="4" t="n" r="C6">
        <v>1387000</v>
      </c>
      <c s="4" t="n" r="D6">
        <v>1154000</v>
      </c>
    </row>
    <row spans="1:4" r="7">
      <c s="3" t="s" r="A7">
        <v>157</v>
      </c>
      <c s="4" t="n" r="B7">
        <v>437000</v>
      </c>
      <c s="4" t="n" r="C7">
        <v>126000</v>
      </c>
      <c s="4" t="n" r="D7">
        <v>135000</v>
      </c>
    </row>
    <row spans="1:4" r="8">
      <c s="3" t="s" r="A8">
        <v>158</v>
      </c>
      <c s="4" t="n" r="B8">
        <v>86000</v>
      </c>
      <c s="4" t="n" r="C8">
        <v>60000</v>
      </c>
      <c s="4" t="n" r="D8">
        <v>68000</v>
      </c>
    </row>
    <row spans="1:4" r="9">
      <c s="3" t="s" r="A9">
        <v>159</v>
      </c>
      <c s="4" t="n" r="B9">
        <v>65000</v>
      </c>
      <c s="4" t="n" r="C9">
        <v>107000</v>
      </c>
      <c s="4" t="n" r="D9">
        <v>65000</v>
      </c>
    </row>
    <row spans="1:4" r="10">
      <c s="3" t="s" r="A10">
        <v>160</v>
      </c>
      <c s="7" t="n" r="B10">
        <v>1084000</v>
      </c>
      <c s="4" t="n" r="C10">
        <v>913000</v>
      </c>
      <c s="4" t="n" r="D10">
        <v>857000</v>
      </c>
    </row>
    <row spans="1:4" r="11">
      <c s="3" t="s" r="A11">
        <v>161</v>
      </c>
      <c s="4" t="n" r="C11">
        <v>-33000</v>
      </c>
      <c s="4" t="n" r="D11">
        <v>33000</v>
      </c>
    </row>
    <row spans="1:4" r="12">
      <c s="3" t="s" r="A12">
        <v>162</v>
      </c>
      <c s="7" t="n" r="B12">
        <v>251000</v>
      </c>
      <c s="4" t="n" r="C12">
        <v>304000</v>
      </c>
      <c s="4" t="n" r="D12">
        <v>256000</v>
      </c>
    </row>
    <row spans="1:4" r="13">
      <c s="6" t="s" r="A13">
        <v>163</v>
      </c>
    </row>
    <row spans="1:4" r="14">
      <c s="3" t="s" r="A14">
        <v>35</v>
      </c>
      <c s="4" t="n" r="B14">
        <v>282000</v>
      </c>
      <c s="4" t="n" r="C14">
        <v>-282000</v>
      </c>
      <c s="4" t="n" r="D14">
        <v>-125000</v>
      </c>
    </row>
    <row spans="1:4" r="15">
      <c s="3" t="s" r="A15">
        <v>37</v>
      </c>
      <c s="4" t="n" r="B15">
        <v>39000</v>
      </c>
      <c s="4" t="n" r="C15">
        <v>-96000</v>
      </c>
      <c s="4" t="n" r="D15">
        <v>-39000</v>
      </c>
    </row>
    <row spans="1:4" r="16">
      <c s="3" t="s" r="A16">
        <v>36</v>
      </c>
      <c s="4" t="n" r="B16">
        <v>-305000</v>
      </c>
      <c s="4" t="n" r="C16">
        <v>371000</v>
      </c>
      <c s="4" t="n" r="D16">
        <v>-881000</v>
      </c>
    </row>
    <row spans="1:4" r="17">
      <c s="3" t="s" r="A17">
        <v>164</v>
      </c>
      <c s="4" t="n" r="B17">
        <v>-101000</v>
      </c>
      <c s="4" t="n" r="C17">
        <v>171000</v>
      </c>
      <c s="4" t="n" r="D17">
        <v>-86000</v>
      </c>
    </row>
    <row spans="1:4" r="18">
      <c s="3" t="s" r="A18">
        <v>45</v>
      </c>
      <c s="7" t="n" r="B18">
        <v>-465000</v>
      </c>
      <c s="4" t="n" r="C18">
        <v>299000</v>
      </c>
      <c s="4" t="n" r="D18">
        <v>190000</v>
      </c>
    </row>
    <row spans="1:4" r="19">
      <c s="3" t="s" r="A19">
        <v>165</v>
      </c>
      <c s="4" t="n" r="C19">
        <v>-41000</v>
      </c>
      <c s="4" t="n" r="D19">
        <v>-336000</v>
      </c>
    </row>
    <row spans="1:4" r="20">
      <c s="3" t="s" r="A20">
        <v>52</v>
      </c>
      <c s="7" t="n" r="B20">
        <v>128000</v>
      </c>
      <c s="4" t="n" r="C20">
        <v>-128000</v>
      </c>
      <c s="4" t="n" r="D20">
        <v>-19000</v>
      </c>
    </row>
    <row spans="1:4" r="21">
      <c s="3" t="s" r="A21">
        <v>166</v>
      </c>
      <c s="4" t="n" r="B21">
        <v>-16426000</v>
      </c>
      <c s="4" t="n" r="C21">
        <v>-13808000</v>
      </c>
      <c s="4" t="n" r="D21">
        <v>-14865000</v>
      </c>
    </row>
    <row spans="1:4" r="22">
      <c s="6" t="s" r="A22">
        <v>167</v>
      </c>
    </row>
    <row spans="1:4" r="23">
      <c s="3" t="s" r="A23">
        <v>168</v>
      </c>
      <c s="4" t="n" r="B23">
        <v>-664000</v>
      </c>
      <c s="4" t="n" r="C23">
        <v>-822000</v>
      </c>
      <c s="4" t="n" r="D23">
        <v>-2079000</v>
      </c>
    </row>
    <row spans="1:4" r="24">
      <c s="3" t="s" r="A24">
        <v>169</v>
      </c>
      <c s="4" t="n" r="B24">
        <v>30334000</v>
      </c>
      <c s="4" t="n" r="C24">
        <v>8648000</v>
      </c>
      <c s="4" t="n" r="D24">
        <v>10082000</v>
      </c>
    </row>
    <row spans="1:4" r="25">
      <c s="3" t="s" r="A25">
        <v>170</v>
      </c>
      <c s="4" t="n" r="B25">
        <v>-30468000</v>
      </c>
      <c s="4" t="n" r="C25">
        <v>-20000000</v>
      </c>
      <c s="4" t="n" r="D25">
        <v>-10066000</v>
      </c>
    </row>
    <row spans="1:4" r="26">
      <c s="3" t="s" r="A26">
        <v>171</v>
      </c>
      <c s="7" t="n" r="B26">
        <v>-798000</v>
      </c>
      <c s="4" t="n" r="C26">
        <v>-12174000</v>
      </c>
      <c s="7" t="n" r="D26">
        <v>-2063000</v>
      </c>
    </row>
    <row spans="1:4" r="27">
      <c s="6" t="s" r="A27">
        <v>172</v>
      </c>
    </row>
    <row spans="1:4" r="28">
      <c s="3" t="s" r="A28">
        <v>173</v>
      </c>
      <c s="4" t="n" r="C28">
        <v>15299000</v>
      </c>
    </row>
    <row spans="1:4" r="29">
      <c s="3" t="s" r="A29">
        <v>174</v>
      </c>
      <c s="7" t="n" r="B29">
        <v>-65000</v>
      </c>
      <c s="7" t="n" r="C29">
        <v>29863000</v>
      </c>
      <c s="7" t="n" r="D29">
        <v>14741000</v>
      </c>
    </row>
    <row spans="1:4" r="30">
      <c s="3" t="s" r="A30">
        <v>175</v>
      </c>
      <c s="4" t="n" r="D30">
        <v>88000</v>
      </c>
    </row>
    <row spans="1:4" r="31">
      <c s="3" t="s" r="A31">
        <v>176</v>
      </c>
      <c s="7" t="n" r="B31">
        <v>-65000</v>
      </c>
      <c s="7" t="n" r="C31">
        <v>45162000</v>
      </c>
      <c s="4" t="n" r="D31">
        <v>14829000</v>
      </c>
    </row>
    <row spans="1:4" r="32">
      <c s="3" t="s" r="A32">
        <v>177</v>
      </c>
      <c s="4" t="n" r="B32">
        <v>-17289000</v>
      </c>
      <c s="4" t="n" r="C32">
        <v>19180000</v>
      </c>
      <c s="4" t="n" r="D32">
        <v>-2099000</v>
      </c>
    </row>
    <row spans="1:4" r="33">
      <c s="3" t="s" r="A33">
        <v>178</v>
      </c>
      <c s="4" t="n" r="B33">
        <v>25553000</v>
      </c>
      <c s="4" t="n" r="C33">
        <v>6373000</v>
      </c>
      <c s="4" t="n" r="D33">
        <v>8472000</v>
      </c>
    </row>
    <row spans="1:4" r="34">
      <c s="3" t="s" r="A34">
        <v>179</v>
      </c>
      <c s="4" t="n" r="B34">
        <v>8264000</v>
      </c>
      <c s="4" t="n" r="C34">
        <v>25553000</v>
      </c>
      <c s="4" t="n" r="D34">
        <v>6373000</v>
      </c>
    </row>
    <row spans="1:4" r="35">
      <c s="6" t="s" r="A35">
        <v>180</v>
      </c>
    </row>
    <row spans="1:4" r="36">
      <c s="3" t="s" r="A36">
        <v>181</v>
      </c>
      <c s="7" t="n" r="B36">
        <v>200000</v>
      </c>
      <c s="4" t="n" r="C36">
        <v>200000</v>
      </c>
      <c s="7" t="n" r="D36">
        <v>200000</v>
      </c>
    </row>
    <row spans="1:4" r="37">
      <c s="6" t="s" r="A37">
        <v>182</v>
      </c>
    </row>
    <row spans="1:4" r="38">
      <c s="3" t="s" r="A38">
        <v>93</v>
      </c>
      <c s="7" t="n" r="C38">
        <v>1915000</v>
      </c>
    </row>
    <row spans="1:4" r="39">
      <c s="3" t="s" r="A39">
        <v>183</v>
      </c>
      <c s="7" t="n" r="B39">
        <v>51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4</v>
      </c>
      <c s="2" t="s" r="B1">
        <v>1</v>
      </c>
    </row>
    <row spans="1:2" r="2">
      <c s="2" t="s" r="B2">
        <v>2</v>
      </c>
    </row>
    <row spans="1:2" r="3">
      <c s="6" t="s" r="A3">
        <v>185</v>
      </c>
    </row>
    <row spans="1:2" r="4">
      <c s="3" t="s" r="A4">
        <v>186</v>
      </c>
      <c s="3"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Organization and Summa</vt:lpstr>
      <vt:lpstr>Note 2 - Fair Value Measurement</vt:lpstr>
      <vt:lpstr>Note 3 - Inventories</vt:lpstr>
      <vt:lpstr>Note 4 - Property and Equipment</vt:lpstr>
      <vt:lpstr>Note 5 - Commitments and Contin</vt:lpstr>
      <vt:lpstr>Note 6 - Distribution, License,</vt:lpstr>
      <vt:lpstr>Note 7 - Note Payable</vt:lpstr>
      <vt:lpstr>Note 8 - Stockholders' Equity</vt:lpstr>
      <vt:lpstr>Note 9 - Reductions in Force</vt:lpstr>
      <vt:lpstr>Note 10 - Income Taxes</vt:lpstr>
      <vt:lpstr>Note 11 - Employee Benefit Plan</vt:lpstr>
      <vt:lpstr>Note 12 - Indemnification</vt:lpstr>
      <vt:lpstr>Note 13 - Consolidated Financia</vt:lpstr>
      <vt:lpstr>Note 14 - Subsequent Event</vt:lpstr>
      <vt:lpstr>Significant Accounting Policies</vt:lpstr>
      <vt:lpstr>Note 1 - Organization and Sum24</vt:lpstr>
      <vt:lpstr>Note 2 - Fair Value Measureme25</vt:lpstr>
      <vt:lpstr>Note 3 - Inventories (Tables)</vt:lpstr>
      <vt:lpstr>Note 4 - Property and Equipme27</vt:lpstr>
      <vt:lpstr>Note 5 - Commitments and Cont28</vt:lpstr>
      <vt:lpstr>Note 8 - Stockholders' Equity (</vt:lpstr>
      <vt:lpstr>Note 10 - Income Taxes (Tables)</vt:lpstr>
      <vt:lpstr>Note 13 - Consolidated Financ31</vt:lpstr>
      <vt:lpstr>Note 1 - Organization and Sum32</vt:lpstr>
      <vt:lpstr>Note 1 - Investments (Details)</vt:lpstr>
      <vt:lpstr>Note 1 - Net Revenue from Geogr</vt:lpstr>
      <vt:lpstr>Note 1 - Sales Revenue by Produ</vt:lpstr>
      <vt:lpstr>Note 1 - Concentration of Risk,</vt:lpstr>
      <vt:lpstr>Note 1 - Computation of Basic a</vt:lpstr>
      <vt:lpstr>Note 1 - Antidilutive Securitie</vt:lpstr>
      <vt:lpstr>Note 1 - Share-based Payment Aw</vt:lpstr>
      <vt:lpstr>Note 1 - Non-cash Stock-based C</vt:lpstr>
      <vt:lpstr>Note 2 - Fair Value Measureme41</vt:lpstr>
      <vt:lpstr>Note 2 - Fair Value Measureme42</vt:lpstr>
      <vt:lpstr>Note 3 - Inventories (Details)</vt:lpstr>
      <vt:lpstr>Note 4 - Property and Equipme44</vt:lpstr>
      <vt:lpstr>Note 5 - Commitments and Cont45</vt:lpstr>
      <vt:lpstr>Note 5 - Future Minimum Lease P</vt:lpstr>
      <vt:lpstr>Note 6 - Distribution, Licens47</vt:lpstr>
      <vt:lpstr>Note 7 - Note Payable (Details </vt:lpstr>
      <vt:lpstr>Note 8 - Stockholders' Equity49</vt:lpstr>
      <vt:lpstr>Note 8 - Common Stock Reserved </vt:lpstr>
      <vt:lpstr>Note 8 - Option Activity Under </vt:lpstr>
      <vt:lpstr>Note 8 - Stock Options Outstand</vt:lpstr>
      <vt:lpstr>Note 8 - Restricted Stock Activ</vt:lpstr>
      <vt:lpstr>Note 9 - Reductions in Force (D</vt:lpstr>
      <vt:lpstr>Note 10 - Income Taxes (Details</vt:lpstr>
      <vt:lpstr>Note 10 - Deferred Tax Assets (</vt:lpstr>
      <vt:lpstr>Note 10 - Effective Income Tax </vt:lpstr>
      <vt:lpstr>Note 10 - Unrecognized Tax Bene</vt:lpstr>
      <vt:lpstr>Note 11 - Employee Benefit Pl59</vt:lpstr>
      <vt:lpstr>Note 12 - Indemnification (Deta</vt:lpstr>
      <vt:lpstr>Note 13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20:32Z</dcterms:created>
  <dcterms:modified xmlns:dcterms="http://purl.org/dc/terms/" xmlns:xsi="http://www.w3.org/2001/XMLSchema-instance" xsi:type="dcterms:W3CDTF">2015-09-25T16:20:32Z</dcterms:modified>
  <dc:title xmlns:dc="http://purl.org/dc/elements/1.1/">Untitled</dc:title>
  <dc:description xmlns:dc="http://purl.org/dc/elements/1.1/"/>
  <dc:subject xmlns:dc="http://purl.org/dc/elements/1.1/"/>
  <cp:keywords/>
  <cp:category/>
</cp:coreProperties>
</file>